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Fair Value Measurement" sheetId="11" state="visible" r:id="rId11"/>
    <sheet xmlns:r="http://schemas.openxmlformats.org/officeDocument/2006/relationships" name="Property, Plant and Equipment" sheetId="12" state="visible" r:id="rId12"/>
    <sheet xmlns:r="http://schemas.openxmlformats.org/officeDocument/2006/relationships" name="Liability for Employees Right U" sheetId="13" state="visible" r:id="rId13"/>
    <sheet xmlns:r="http://schemas.openxmlformats.org/officeDocument/2006/relationships" name="Loan" sheetId="14" state="visible" r:id="rId14"/>
    <sheet xmlns:r="http://schemas.openxmlformats.org/officeDocument/2006/relationships" name="Related Parties Transactions" sheetId="15" state="visible" r:id="rId15"/>
    <sheet xmlns:r="http://schemas.openxmlformats.org/officeDocument/2006/relationships" name="Net Loss Per Share" sheetId="16" state="visible" r:id="rId16"/>
    <sheet xmlns:r="http://schemas.openxmlformats.org/officeDocument/2006/relationships" name="Commitments and Contingent Liab" sheetId="17" state="visible" r:id="rId17"/>
    <sheet xmlns:r="http://schemas.openxmlformats.org/officeDocument/2006/relationships" name="Equity" sheetId="18" state="visible" r:id="rId18"/>
    <sheet xmlns:r="http://schemas.openxmlformats.org/officeDocument/2006/relationships" name="Taxes on Income" sheetId="19" state="visible" r:id="rId19"/>
    <sheet xmlns:r="http://schemas.openxmlformats.org/officeDocument/2006/relationships" name="Supplementary Financial Stateme" sheetId="20" state="visible" r:id="rId20"/>
    <sheet xmlns:r="http://schemas.openxmlformats.org/officeDocument/2006/relationships" name="Entity Wide Disclosure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Property, Plant and Equipment (" sheetId="24" state="visible" r:id="rId24"/>
    <sheet xmlns:r="http://schemas.openxmlformats.org/officeDocument/2006/relationships" name="Related Parties Transactions (T" sheetId="25" state="visible" r:id="rId25"/>
    <sheet xmlns:r="http://schemas.openxmlformats.org/officeDocument/2006/relationships" name="Net Loss Per Share (Tables)" sheetId="26" state="visible" r:id="rId26"/>
    <sheet xmlns:r="http://schemas.openxmlformats.org/officeDocument/2006/relationships" name="Commitments and Contingent Li27" sheetId="27" state="visible" r:id="rId27"/>
    <sheet xmlns:r="http://schemas.openxmlformats.org/officeDocument/2006/relationships" name="Equity (Tables)" sheetId="28" state="visible" r:id="rId28"/>
    <sheet xmlns:r="http://schemas.openxmlformats.org/officeDocument/2006/relationships" name="Taxes on Income (Tables)" sheetId="29" state="visible" r:id="rId29"/>
    <sheet xmlns:r="http://schemas.openxmlformats.org/officeDocument/2006/relationships" name="Supplementary Financial State30" sheetId="30" state="visible" r:id="rId30"/>
    <sheet xmlns:r="http://schemas.openxmlformats.org/officeDocument/2006/relationships" name="Entity Wide Disclosures (Tables" sheetId="31" state="visible" r:id="rId31"/>
    <sheet xmlns:r="http://schemas.openxmlformats.org/officeDocument/2006/relationships" name="Significant Accounting Polici32" sheetId="32" state="visible" r:id="rId32"/>
    <sheet xmlns:r="http://schemas.openxmlformats.org/officeDocument/2006/relationships" name="Property, Plant and Equipment33" sheetId="33" state="visible" r:id="rId33"/>
    <sheet xmlns:r="http://schemas.openxmlformats.org/officeDocument/2006/relationships" name="Property, Plant and Equipment -" sheetId="34" state="visible" r:id="rId34"/>
    <sheet xmlns:r="http://schemas.openxmlformats.org/officeDocument/2006/relationships" name="Liability for Employees Right35" sheetId="35" state="visible" r:id="rId35"/>
    <sheet xmlns:r="http://schemas.openxmlformats.org/officeDocument/2006/relationships" name="Loan (Details Narrative)" sheetId="36" state="visible" r:id="rId36"/>
    <sheet xmlns:r="http://schemas.openxmlformats.org/officeDocument/2006/relationships" name="Related Parties Transactions (D" sheetId="37" state="visible" r:id="rId37"/>
    <sheet xmlns:r="http://schemas.openxmlformats.org/officeDocument/2006/relationships" name="Related Parties Transactions - " sheetId="38" state="visible" r:id="rId38"/>
    <sheet xmlns:r="http://schemas.openxmlformats.org/officeDocument/2006/relationships" name="Related Parties Transactions 39" sheetId="39" state="visible" r:id="rId39"/>
    <sheet xmlns:r="http://schemas.openxmlformats.org/officeDocument/2006/relationships" name="Net Loss Per Share (Details Nar" sheetId="40" state="visible" r:id="rId40"/>
    <sheet xmlns:r="http://schemas.openxmlformats.org/officeDocument/2006/relationships" name="Net Loss Per Share - Schedule o" sheetId="41" state="visible" r:id="rId41"/>
    <sheet xmlns:r="http://schemas.openxmlformats.org/officeDocument/2006/relationships" name="Commitments and Contingent Li42" sheetId="42" state="visible" r:id="rId42"/>
    <sheet xmlns:r="http://schemas.openxmlformats.org/officeDocument/2006/relationships" name="Commitments and Contingent Li43" sheetId="43" state="visible" r:id="rId43"/>
    <sheet xmlns:r="http://schemas.openxmlformats.org/officeDocument/2006/relationships" name="Equity (Details Narrative)" sheetId="44" state="visible" r:id="rId44"/>
    <sheet xmlns:r="http://schemas.openxmlformats.org/officeDocument/2006/relationships" name="Equity - Schedule of Warrants a" sheetId="45" state="visible" r:id="rId45"/>
    <sheet xmlns:r="http://schemas.openxmlformats.org/officeDocument/2006/relationships" name="Equity - Schedule of Informatio" sheetId="46" state="visible" r:id="rId46"/>
    <sheet xmlns:r="http://schemas.openxmlformats.org/officeDocument/2006/relationships" name="Equity - Schedule of Warrants47" sheetId="47" state="visible" r:id="rId47"/>
    <sheet xmlns:r="http://schemas.openxmlformats.org/officeDocument/2006/relationships" name="Equity - Schedule of Assumption" sheetId="48" state="visible" r:id="rId48"/>
    <sheet xmlns:r="http://schemas.openxmlformats.org/officeDocument/2006/relationships" name="Equity - Schedule of Allocation" sheetId="49" state="visible" r:id="rId49"/>
    <sheet xmlns:r="http://schemas.openxmlformats.org/officeDocument/2006/relationships" name="Taxes on Income (Details Narrat" sheetId="50" state="visible" r:id="rId50"/>
    <sheet xmlns:r="http://schemas.openxmlformats.org/officeDocument/2006/relationships" name="Taxes on Income - Schedule of C" sheetId="51" state="visible" r:id="rId51"/>
    <sheet xmlns:r="http://schemas.openxmlformats.org/officeDocument/2006/relationships" name="Taxes on Income - Schedule of52" sheetId="52" state="visible" r:id="rId52"/>
    <sheet xmlns:r="http://schemas.openxmlformats.org/officeDocument/2006/relationships" name="Taxes on Income - Schedule of R" sheetId="53" state="visible" r:id="rId53"/>
    <sheet xmlns:r="http://schemas.openxmlformats.org/officeDocument/2006/relationships" name="Taxes on Income - Schedule of O" sheetId="54" state="visible" r:id="rId54"/>
    <sheet xmlns:r="http://schemas.openxmlformats.org/officeDocument/2006/relationships" name="Taxes on Income - Schedule of D" sheetId="55" state="visible" r:id="rId55"/>
    <sheet xmlns:r="http://schemas.openxmlformats.org/officeDocument/2006/relationships" name="Supplementary Financial State56" sheetId="56" state="visible" r:id="rId56"/>
    <sheet xmlns:r="http://schemas.openxmlformats.org/officeDocument/2006/relationships" name="Supplementary Financial State57" sheetId="57" state="visible" r:id="rId57"/>
    <sheet xmlns:r="http://schemas.openxmlformats.org/officeDocument/2006/relationships" name="Supplementary Financial State58" sheetId="58" state="visible" r:id="rId58"/>
    <sheet xmlns:r="http://schemas.openxmlformats.org/officeDocument/2006/relationships" name="Supplementary Financial State59" sheetId="59" state="visible" r:id="rId59"/>
    <sheet xmlns:r="http://schemas.openxmlformats.org/officeDocument/2006/relationships" name="Entity Wide Disclosures - Sched" sheetId="60" state="visible" r:id="rId60"/>
    <sheet xmlns:r="http://schemas.openxmlformats.org/officeDocument/2006/relationships" name="Entity Wide Disclosures - Sch61" sheetId="61" state="visible" r:id="rId61"/>
    <sheet xmlns:r="http://schemas.openxmlformats.org/officeDocument/2006/relationships" name="Entity Wide Disclosures - Sch62"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721">
  <si>
    <t>Document and Entity Information - USD ($)</t>
  </si>
  <si>
    <t>12 Months Ended</t>
  </si>
  <si>
    <t>Dec. 31, 2017</t>
  </si>
  <si>
    <t>Feb. 12, 2018</t>
  </si>
  <si>
    <t>Jun. 30, 2017</t>
  </si>
  <si>
    <t>Document And Entity Information</t>
  </si>
  <si>
    <t>Entity Registrant Name</t>
  </si>
  <si>
    <t>InspireMD,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NSPR</t>
  </si>
  <si>
    <t>Document Fiscal Period Focus</t>
  </si>
  <si>
    <t>FY</t>
  </si>
  <si>
    <t>Document Fiscal Year Focus</t>
  </si>
  <si>
    <t>Consolidated Balance Sheets - USD ($) $ in Thousands</t>
  </si>
  <si>
    <t>Dec. 31, 2016</t>
  </si>
  <si>
    <t>CURRENT ASSETS:</t>
  </si>
  <si>
    <t>Cash and cash equivalents</t>
  </si>
  <si>
    <t>Accounts receivable:</t>
  </si>
  <si>
    <t>Trade, net</t>
  </si>
  <si>
    <t>Other</t>
  </si>
  <si>
    <t>Prepaid expenses</t>
  </si>
  <si>
    <t>Inventory</t>
  </si>
  <si>
    <t>TOTAL CURRENT ASSETS</t>
  </si>
  <si>
    <t>NON-CURRENT ASSETS:</t>
  </si>
  <si>
    <t>Property, plant and equipment, net</t>
  </si>
  <si>
    <t>Fund in respect of employee rights upon retirement</t>
  </si>
  <si>
    <t>TOTAL NON-CURRENT ASSETS</t>
  </si>
  <si>
    <t>TOTAL ASSETS</t>
  </si>
  <si>
    <t>CURRENT LIABILITIES:</t>
  </si>
  <si>
    <t>Current maturity of long-term loan</t>
  </si>
  <si>
    <t xml:space="preserve"> </t>
  </si>
  <si>
    <t>Accounts payable and accruals:</t>
  </si>
  <si>
    <t>Trade</t>
  </si>
  <si>
    <t>Advanced payment from customers</t>
  </si>
  <si>
    <t>TOTAL CURRENT LIABILITIES</t>
  </si>
  <si>
    <t>LONG-TERM LIABILITIES-</t>
  </si>
  <si>
    <t>Liability for employees rights upon retirement</t>
  </si>
  <si>
    <t>TOTAL LONG-TERM LIABILITIES</t>
  </si>
  <si>
    <t>COMMITMENTS AND CONTINGENT LIABILITIES (Note 9)</t>
  </si>
  <si>
    <t>TOTAL LIABILITIES</t>
  </si>
  <si>
    <t>REDEEMABLE PREFERRED SHARES</t>
  </si>
  <si>
    <t>EQUITY:</t>
  </si>
  <si>
    <t>Common stock, par value $0.0001 per share; 150,000,000 shares authorized at December 31, 2017 and 2016; 1,483,808 and 42,653 shares issued and outstanding at December 31, 2017 and 2016, respectively</t>
  </si>
  <si>
    <t>Additional paid-in capital</t>
  </si>
  <si>
    <t>Accumulated deficit</t>
  </si>
  <si>
    <t>Total equity</t>
  </si>
  <si>
    <t>Total liabilities, redeemable preferred shares and equity</t>
  </si>
  <si>
    <t>Preferred B Shares [Member]</t>
  </si>
  <si>
    <t>Preferred shares, par value</t>
  </si>
  <si>
    <t>Preferred C Shares [Member]</t>
  </si>
  <si>
    <t>Preferred D Shares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Income Statement [Abstract]</t>
  </si>
  <si>
    <t>REVENUES</t>
  </si>
  <si>
    <t>COST OF REVENUES</t>
  </si>
  <si>
    <t>GROSS PROFIT</t>
  </si>
  <si>
    <t>OPERATING EXPENSES:</t>
  </si>
  <si>
    <t>Research and development</t>
  </si>
  <si>
    <t>Selling and marketing</t>
  </si>
  <si>
    <t>General and administrative</t>
  </si>
  <si>
    <t>Total operating expenses</t>
  </si>
  <si>
    <t>LOSS FROM OPERATIONS</t>
  </si>
  <si>
    <t>FINANCIAL EXPENSES, net:</t>
  </si>
  <si>
    <t>Interest expenses</t>
  </si>
  <si>
    <t>Other financial expenses</t>
  </si>
  <si>
    <t>Total financial expenses</t>
  </si>
  <si>
    <t>LOSS BEFORE TAX EXPENSES</t>
  </si>
  <si>
    <t>TAX EXPENSES</t>
  </si>
  <si>
    <t>NET LOSS</t>
  </si>
  <si>
    <t>BASIC AND DILUTED LOSS PER SHARE:</t>
  </si>
  <si>
    <t>Beneficial conversion feature of series C preferred shares</t>
  </si>
  <si>
    <t>Extinguishment of series B preferred shares</t>
  </si>
  <si>
    <t>NET LOSS APPLICABLE TO ORDINARY SHARES</t>
  </si>
  <si>
    <t>NET LOSS PER SHARE - basic and diluted</t>
  </si>
  <si>
    <t>WEIGHTED AVERAGE NUMBER OF ORDINARY SHARES USED IN COMPUTING NET LOSS PER SHARE - basic and diluted</t>
  </si>
  <si>
    <t>Consolidated Statements of Changes in Equity (Capital Deficiency) - USD ($) $ in Thousands</t>
  </si>
  <si>
    <t>Common Stock</t>
  </si>
  <si>
    <t>Preferred B Stock [Member]</t>
  </si>
  <si>
    <t>Preferred C Stock [Member]</t>
  </si>
  <si>
    <t>Preferred D Stock [Member]</t>
  </si>
  <si>
    <t>Additional Paid-In Capital</t>
  </si>
  <si>
    <t>Accumulated Deficit</t>
  </si>
  <si>
    <t>Total</t>
  </si>
  <si>
    <t>Balance at Dec. 31, 2015</t>
  </si>
  <si>
    <t>[1]</t>
  </si>
  <si>
    <t>Balance, shares at Dec. 31, 2015</t>
  </si>
  <si>
    <t>Net loss</t>
  </si>
  <si>
    <t>Cumulative effect adjustment related to adoption of share-based compensation standard (ASU 2016-09)</t>
  </si>
  <si>
    <t>Issuance of common stock, preferred shares and warrants, net of issuance costs</t>
  </si>
  <si>
    <t>Issuance of common stock, preferred shares and warrants, net of issuance costs, shares</t>
  </si>
  <si>
    <t>Conversion of preferred shares to common shares</t>
  </si>
  <si>
    <t>Conversion of preferred shares to common shares, shares</t>
  </si>
  <si>
    <t>Warrants granted to lender in a debt modification</t>
  </si>
  <si>
    <t>Share-based compensation related to restricted stock award, net of forfeitures</t>
  </si>
  <si>
    <t>Share-based compensation related to restricted stock award, net of forfeitures, shares</t>
  </si>
  <si>
    <t>Share-based compensation related to stock options award</t>
  </si>
  <si>
    <t>Exercise of options by employee and non-employee</t>
  </si>
  <si>
    <t>Exercise of options by employee and non-employee, shares</t>
  </si>
  <si>
    <t>Issuance of shares for options cancelled</t>
  </si>
  <si>
    <t>Issuance of shares for options cancelled, shares</t>
  </si>
  <si>
    <t>Taxes withheld in respect of share issuance</t>
  </si>
  <si>
    <t>Taxes withheld in respect of share issuance, shares</t>
  </si>
  <si>
    <t>Balance at Dec. 31, 2016</t>
  </si>
  <si>
    <t>Balance, shares at Dec. 31, 2016</t>
  </si>
  <si>
    <t>Issuance of preferred shares and warrants, net of $776 issuance costs</t>
  </si>
  <si>
    <t>Issuance of preferred shares and warrants, net of $776 issuance costs, shares</t>
  </si>
  <si>
    <t>Issuance of preferred shares and warrants, net of $90 issuance costs</t>
  </si>
  <si>
    <t>Issuance of preferred shares and warrants, net of $90 issuance costs, shares</t>
  </si>
  <si>
    <t>Conversion of preferred B shares to common shares</t>
  </si>
  <si>
    <t>Conversion of preferred B shares to common shares, shares</t>
  </si>
  <si>
    <t>Conversion of preferred C shares to common shares</t>
  </si>
  <si>
    <t>Conversion of preferred C shares to common shares, shares</t>
  </si>
  <si>
    <t>Classification of Redemption Obligation of preferred shares holder to Mezzanine</t>
  </si>
  <si>
    <t>Balance at Dec. 31, 2017</t>
  </si>
  <si>
    <t>Balance, shares at Dec. 31, 2017</t>
  </si>
  <si>
    <t>Represents an amount less than $1 thousand</t>
  </si>
  <si>
    <t>Consolidated Statements of Changes in Equity (Capital Deficiency) (Parenthetical) - USD ($) $ in Thousands</t>
  </si>
  <si>
    <t>Issuance costs</t>
  </si>
  <si>
    <t>Restricted stock award, shares</t>
  </si>
  <si>
    <t>Represents equity value, description</t>
  </si>
  <si>
    <t>Consolidated Statements of Cash Flows - USD ($) $ in Thousands</t>
  </si>
  <si>
    <t>CASH FLOWS FROM OPERATING ACTIVITIES:</t>
  </si>
  <si>
    <t>Adjustments required to reconcile net loss to net cash used in operating activities:</t>
  </si>
  <si>
    <t>Depreciation and amortization</t>
  </si>
  <si>
    <t>Loss from sale of property, plant and equipment</t>
  </si>
  <si>
    <t>Change in liability for employees rights upon retirement</t>
  </si>
  <si>
    <t>Financial expenses and interest paid</t>
  </si>
  <si>
    <t>Share-based compensation expenses</t>
  </si>
  <si>
    <t>Gains on amounts funded in respect of employee rights upon retirement, net</t>
  </si>
  <si>
    <t>Changes in operating asset and liability items:</t>
  </si>
  <si>
    <t>Decrease in prepaid expenses</t>
  </si>
  <si>
    <t>Decrease (increase) in trade receivables</t>
  </si>
  <si>
    <t>Increase in other receivables</t>
  </si>
  <si>
    <t>Decrease (increase) in inventory</t>
  </si>
  <si>
    <t>(Decrease) increase in trade payables</t>
  </si>
  <si>
    <t>(Decrease) increase in other payable and advanced payment from customers</t>
  </si>
  <si>
    <t>Net cash used in operating activities</t>
  </si>
  <si>
    <t>CASH FLOWS FROM INVESTING ACTIVITIES:</t>
  </si>
  <si>
    <t>Purchase of property, plant and equipment</t>
  </si>
  <si>
    <t>Amounts funded in respect of employee rights upon retirement, net</t>
  </si>
  <si>
    <t>Net cash provided by (used in) investing activities</t>
  </si>
  <si>
    <t>CASH FLOWS FROM FINANCING ACTIVITIES:</t>
  </si>
  <si>
    <t>Proceeds from issuance of shares and warrants, net of $776 and $1,966 issuance costs, respectively</t>
  </si>
  <si>
    <t>Repayment of long-term loan</t>
  </si>
  <si>
    <t>Net cash provided by financing activities</t>
  </si>
  <si>
    <t>EFFECT OF EXCHANGE RATE CHANGES ON CASH AND CASH EQUIVALENTS</t>
  </si>
  <si>
    <t>INCREASE (DECREASE) IN CASH AND CASH EQUIVALENTS</t>
  </si>
  <si>
    <t>BALANCE OF CASH AND CASH EQUIVALENTS AT BEGINNING OF YEAR</t>
  </si>
  <si>
    <t>BALANCE OF CASH AND CASH EQUIVALENTS AT END OF YEAR</t>
  </si>
  <si>
    <t>SUPPLEMENTAL DISCLOSURES OF CASH FLOW INFORMATION:</t>
  </si>
  <si>
    <t>Income taxes</t>
  </si>
  <si>
    <t>Interest paid</t>
  </si>
  <si>
    <t>SUPPLEMENTAL DISCLOSURES OF NON-CASH FINANCING ACTIVITIES:</t>
  </si>
  <si>
    <t>Warrants granted to lender in a debt modification, see Note 6b</t>
  </si>
  <si>
    <t>Issuance Costs</t>
  </si>
  <si>
    <t>Classification of Redemption Obligation of preferred shares toMezzanine, see Note 10a</t>
  </si>
  <si>
    <t>Consolidated Statements of Cash Flows (Parenthetical) - USD ($) $ in Thousands</t>
  </si>
  <si>
    <t>Statement of Cash Flows [Abstract]</t>
  </si>
  <si>
    <t>Description of Business</t>
  </si>
  <si>
    <t>Organization, Consolidation and Presentation of Financial Statements [Abstract]</t>
  </si>
  <si>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coronary product
combining MicroNet and a bare-metal stent (MGuard Prime™ EPS) is marketed for use in patients with acute coronary syndromes,
notably acute myocardial infarction (heart attack) and saphenous vein graft coronary interventions (bypass surgery). The Company markets its products through
distributors in international markets, mainly in Europe and Latin America.
b. Liquidity
The Company has an accumulated deficit as of December 31, 2017, as well as a history of net losses and negative operating cash flows in recent years. The Company expects to continue incurring losses and negative cash flows from operations until its products (primarily CGuard™ EPS) reach commercial profitability. As a result of these expected losses and negative cash flows from operations, along with the Company’s current cash position, the Company only has sufficient resources to fund operations for a period of up to four months from the date of issuing these consolidated financial statements.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si>
  <si>
    <t>Significant Accounting Policies</t>
  </si>
  <si>
    <t>Accounting Policies [Abstract]</t>
  </si>
  <si>
    <t>NOTE 2 - SIGNIFICANT ACCOUNTING POLICIES
a. Use of estimates
The preparation of financial statements in conformity with U.S. GAAP requires management to make estimates using assumptions that affect the reported amounts of assets and liabilities, the disclosure of contingent assets and liabilities at the date of the financial statements and the reported amounts of sales and expenses during the reporting periods. Actual results could differ from those estimates.
As applicable to these consolidated financial statements, the most significant estimates and assumptions relate to inventory valuations, fair value of financial instruments, share based compensation and legal contingencies.
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
c. Principles of consolidation
The consolidated financial statements include the accounts of the Company and of its subsidiaries. Intercompany transactions and balances have been eliminated upon consolidation.
d. Cash and cash equivalents
The Company considers all highly liquid investments, which include short-term bank deposits (up to three months from date of deposit), that are not restricted as to withdrawal or use, to be cash equivalents.
e. Concentration of credit risk and allowance for doubtful accounts
Financial instruments that may potentially subject the Company to a concentration of credit risk consist of cash and cash equivalents, which are deposited in major financially sound institutions in the U.S, Israel and Germany, and trade accounts receivable.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which is netted against “Accounts receivable - Trade”.
f.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ies and when, based on such evaluation, factors indicate that impairment has occurred, the Company impairs the inventories’ carrying value.
g.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
h. Impairment in value of long-lived assets
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
I. Revenue recognition
Revenue is recognized when delivery has occurred, evidence of an arrangement exists, title, fixed or determinable and risks and rewards for the products are transferred to the customer and collection is reasonably assured.
The Company recognizes revenue net of value added tax (VAT).
j. Research and development costs
Research and development costs are charged to the statement of operations as incurred.
k. Share-based compensation
Employee option awards are classified as equity awards and accounted for using the grant-date fair value method. The fair value of share-based awards is estimated using the Black-Scholes valuation model and expensed over the requisite service period. The Company elected to account for forfeitures as they occur.
The Company elected to recognize compensation expenses for awards with only service conditions that have graded vesting schedules using the accelerated multiple option approach.
In addition, certain share-based awards of the Company are market and performance based and dependent upon achieving certain goals. With respect to performance-based awards, the Company estimates the expected pre-vesting award probability that the performance conditions will be achieved. The Company only recognizes expense for those shares that are expected to vest.
l.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 net”.
m.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
n. Advertising
Costs related to advertising and promotion of products are charged to sales and marketing expense as incurred. Advertising expenses were approximately $193,000 and $57,000 for the years ended December 31, 2017 and 2016, respectively.
o. Net loss per share
Basic and diluted net loss per share
is computed by dividing the net loss for the period attributable to common stock (after adding the beneficial conversion feature
included in the Series C Convertible Preferred Stock and the extinguishment of Series B Convertible Preferred Stock) by the weighted
average number of shares of common stock outstanding during the period, including 23,481 and 17,218 weighted average shares of
common stock issuable to holders of Series B Convertible Preferred Stock for the years ended December 31, 2017 and 2016, respectively
(since they are convertible based on passage of time). The calculation of diluted net loss
per share excludes potential share issuances of common stock upon the exercise of share options, warrants, restricted stocks, preferred
stock and placement agent unit as the effect is anti-dilutive.
p. Segment reporting
The Company has one operating and reportable segment.
q.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s. Issued accounting pronouncements
1)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is currently evaluating the impact this ASU will have on its consolidated financial statements.
2) The FASB has issued the following standards that the Company has determined will not have a material impact on its consolidated financial statements upon their adoption: In May 2017, the FASB issued
ASU 2017-9 on changes to terms and conditions of share-based payment awards. The amendment provides guidance about which changes
to terms or conditions of a share-based payment award require an entity to apply modification accounting. The guidance is effective
for the fiscal year beginning on January 1, 2018, including interim periods within that year (early adoption is permitted). The
Company does not anticipate that such guidance will have a material impact on its consolidated financial statements. In May 2014, the FASB issued
Accounting Standards Codification (“ASC”) 606, Revenue from contracts with customers. The objective of the new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based on a five step model that includes the identification of the contract with the
customer and the performance obligations in the contract, determination of the transaction price, allocation of the transaction
price to the performance obligations in the contract and recognizing revenue when (or as) the entity satisfies a performance obligation.
The revenue standard is effective for annual periods beginning on or after December 15, 2017. The Company will adopt the standard
using the modified retrospective method. In January 2016, the FASB
issued ASU 2016-01, Recognition and Measurement of Financial Assets and Financial Liabilities, which addresses certain aspects
of recognition, measurement, presentation and disclosure of financial instruments. The new standard is effective for annual period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In February 2016, the FASB
issued ASU 2016-02, Leases, which requires to recognize and measure leases at the beginning of the earliest period presented using
a modified retrospective approach. The accounting standard is effective for fiscal years beginning after December 15, 2018, including
interim periods within those fiscal years.</t>
  </si>
  <si>
    <t>Fair Value Measurement</t>
  </si>
  <si>
    <t>Fair Value Disclosures [Abstract]</t>
  </si>
  <si>
    <t>NOTE 3 - FAIR VALUE MEASURMENT Fair value of financial
instruments The carrying amounts of financial
instruments included in working capital approximate their fair value either because these amounts are presented at fair value or
due to the relatively Regarding the derivative
embedded in redeemable preferred stock, which is a Level 3 measurement, see Note 10a.</t>
  </si>
  <si>
    <t>Property, Plant and Equipment</t>
  </si>
  <si>
    <t>Property, Plant and Equipment [Abstract]</t>
  </si>
  <si>
    <t>NOTE 4 - PROPERTY, PLANT AND EQUIPMENT
a. Composition of assets, grouped by major classifications, is as follows:
December 31,
2017 2016
($ in thousands)
Cost:
Computer equipment $ 214 $ 227
Office furniture and equipment 75 107
Machinery and equipment 1,209 1,001
Leasehold improvements 143 143
1,641 1,478
Less - accumulated depreciation and amortization (1,165 ) (1,099 )
Net carrying amount $ 476 $ 379
b. Depreciation and amortization expenses totaled approximately $153,000 and $142,000 for the years ended December 31, 2017 and 2016, respectively.</t>
  </si>
  <si>
    <t>Liability for Employees Right Upon Retirement</t>
  </si>
  <si>
    <t>Retirement Benefits [Abstract]</t>
  </si>
  <si>
    <t>NOTE 5 - LIABILITY FOR EMPLOYEES
RIGHT UPON RETIREMENT Israeli labor law generally
requires payment of severance pay upon dismissal of an employee or upon termination of employment in certain other circumstances. Pursuant to section 14 of
the Israeli Severance Compensation Act, 1963, some of the Company’s employees are entitled to have monthly deposits, at a
rate of 8.33% of their monthly salary, made in their name with insurance companies. Payments in accordance with section 14 relieve
the Company from any future severance payments to these employees. The severance pay liability
of the Company for the rest of its Israeli employees, which reflects the undiscounted amount of the liability, is based upon the
number of years of service and the latest monthly salary. The severance pay liability is partly covered by insurance policies and
by regular deposits with recognized severance payment funds. The Company may only withdraw funds previously deposited for savings
in connection with the payment of severance. The severance pay expenses were approximately $154,000 and $130,000 for the years
ended December 31, 2017 and 2016, respectively. Defined contribution plan
expenses were approximately $223,000 and $157,000 for the years ended December 31, 2017 and 2016, respectively. The Company expects contribution
plan expenses in 2018 to be approximately $266,000.</t>
  </si>
  <si>
    <t>Loan</t>
  </si>
  <si>
    <t>Debt Disclosure [Abstract]</t>
  </si>
  <si>
    <t xml:space="preserve">NOTE
6 - LOAN 2013 Security and Loan Agreement
a. Loan and Security Agreement
On October 23, 2013, the Company and InspireMD Ltd. entered into a Loan and Security Agreement (the “Loan and Security Agreement”), pursuant to which a lender made a term loan to the Company and InspireMD Ltd. in the aggregate amount of $10 million (the “Loan”). The annual interest rate on the Loan was prime plus 4%, but was not to be reduced below 10.5%. Payments under the Loan and Security Agreement were for the interest portion only for 9 months, followed by 30 monthly payments of principal and interest through the scheduled maturity date on February 1, 2017.
The Company was permitted to prepay all or a portion of the Loan under the terms stipulated in the agreement. The Company and InspireMD Ltd. was also required to pay the lender an aggregate end of term charge (the “End of Term Charge”) of $500,000 when the Loan is paid in full or matures.
b. Loan Amendment
On June 13, 2016, the Company amended (the “Amendment”) the Loan and Security Agreement, dated October 23, 2013, as amended, to provide that, among other things, the principal payment would be suspended for a four month period beginning May 1, 2016, provided that the Company receives unrestricted and unencumbered net cash proceeds in an amount of at least $10 million from the sale of the Company’s equity securities with investors acceptable to the lender on or prior to June 30, 2016. The Amendment also modified the term loan maturity date under the Loan and security Agreement to (i) April 1, 2017, if the Company does not complete such sale of its equity securities and the lender does not waive such condition to complete such sale prior to June 30, 2016, or (ii) June 1, 2017, if the Company completes such sale of its equity securities, or if the lender waives such condition to complete such sale of its equity securities, prior to June 30, 2016. In addition, the Company agreed to increase the end of term charge from $500,000 to $520,000 on the earliest to occur of February 1, 2017, or when the loan is paid in full or matures. In connection with the Amendment, the Company and its subsidiary granted a security interest in their intellectual property to the lender. In connection with the Amendment, the Company issued the lender warrants to purchase up to the number of shares of common stock equal to $182,399 divided by (i) the lowest effective price per share, determined on a common stock-equivalent basis, for which the Company’s equity securities are sold and issued by the Company in an equity financing in which the Company receives unrestricted aggregate gross cash proceeds of at least $7.5 million, subject to adjustment from time to time in accordance with the terms of the warrant agreement, or (ii) if such equity financing shall not have been consummated on or before July 30, 2016, or if, prior to the consummation of such equity financing, there shall be a transaction involving a change of control or a dissolution, liquidation or winding-up of the Company, then the closing price of a share of common stock on June 13, 2016, subject to adjustment thereafter from time to time in accordance with the terms of the warrant agreement. The warrants are immediately exercisable and have a five-year term. The principal payments of May 1, 2016 and June 1, 2016 were suspended and, although the July 2016 Offering (see Note 10a) had not closed prior to June 30, 2016, the lender agreed to waive the July 1, 2016 principal payment. Additionally, on July 6, 2016, the lender agreed to waive the August 1, 2016 principal payment, as well. The Loan under the Loan and Security Agreement, as amended by the Amendment, would have matured on June 1, 2017.
The Company has concluded that the above changes to the terms of the Loan and security Agreement do not constitute a troubled debt restructuring as no concession has been granted. As such, the Company applied the guidance in ASC 470-50, Modifications and Extinguishments. The accounting treatment is determined by whether (1) the Investors remain the same and (2) the change in the debt terms is considered substantial.
Since the lenders remained the same before and after the Amendment, the Company has made a quantitative test, to determine whether the Loan and Security Agreement, as amended by the Amendment, is substantially different from the Loan and security Agreement prior to the Amendment became effective. According to ASC 470-50-40-10, from the debtor’s perspective, an exchange of debt instruments between or a modification of a debt instrument by a debtor and a creditor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Based on the accounting analysis performed,
the Company concluded that the Loan and Security Agreement, as amended by the Amendment, was not substantially different from the
Loan and Security Agreement prior to the Amendment becoming effective, and, as such, accounted for the Amendment as a modification.
Accordingly, no gain or loss was recorded and a new effective interest rate was established based on the carrying value of the
Loan and Security Agreement prior to the Amendment became effective and the revised cash flows pursuant to the Loan and Security
Agreement, as amended by the Amendment, including the fair value of the warrants issued to the lender.
Following the closing of the July 2016 Offering (see Note 10a), pursuant to the warrant agreement discussed above, the Company issued to the lender warrants to purchase 1,106 shares of common stock. The warrants are exercisable immediately and have a term of exercise of 5 years from the date of issuance and an exercise price of $164.85. Given the settlement mechanism described above, the warrants as of the Amendment date were classified as a liability and, subsequently, upon closing of the July 2016 Offering, were reclassified as equity.
c. Loan repayment
During the three months ended March 31, 2017, the Company paid the remaining interest and principal balances under the Loan and Security Agreement, in consideration of $2,684,000. All liens and other security interests granted by the Company and its subsidiaries in connection with the Loan and Security Agreement were terminated upon such payment. </t>
  </si>
  <si>
    <t>Related Parties Transactions</t>
  </si>
  <si>
    <t>Related Party Transactions [Abstract]</t>
  </si>
  <si>
    <t xml:space="preserve">NOTE 7 - RELATED PARTIES TRANSACTIONS
a. Chief Executive Officer (“CEO”)
On September 5, 2017 the Company and the Company’s CEO entered into a fifth amendment (the “Fifth Amendment”) to the CEO’s employment agreement, in order to, among other things (i) modify the term of the CEO’s employment to (a) continue until July 31, 2018, with the CEO resigning as a member of the Board of Directors at the end of such term if requested by the Company and (b) provide that in the event that the term is not extended beyond July 31, 2018, by mutual agreement of the parties and the Company does not offer the CEO a position as CEO on the same or more favorable terms with an annual base salary of at least $400,000, the CEO’s termination will be deemed a termination without cause; and (ii) amend the terms and conditions of the CEO’s compensation, as described below.
Pursuant to the Fifth Amendment, the CEO shall be paid a base salary of no less than $30,416.67 per month ($365,000 on an annualized basis) while he is employed by the Company during the term; Such amount may be reduced only as part of an overall cost reduction program that affects all of the senior executives of the Company and does not disproportionately affect the CEO, so long as such reductions do not reduce the base salary to a rate that is less than 90% of the amount set forth above (or 90% of the amount to which it has been increased). Notwithstanding the foregoing, in the event of the closing of a transaction or series of related transactions with investors where the Company raises an aggregate of $7 million from such investors (the “Financing”), the CEO’s annual base salary shall increase to $400,000, commencing on the pay period immediately following the applicable closing for the remainder of the term of his employment under the employment agreement. The base salary will be reviewed annually by the board for increase as part of its annual compensation review.
Pursuant to the Fifth Amendment, the CEO will be eligible to receive, subject to the CEO’s continued employment through the applicable grant date, (i) a nonqualified stock option relating to the number of shares of the Company’s common stock equal to 2% of the Company’s outstanding common stock on the date of the closing of the Financing (the “Financing Option”) and (ii) an award of a number of restricted shares of the Company’s common stock equal to 2% of our outstanding common stock on the date of the closing of the Financing (the “Financing Restricted Stock Award” and together with the Financing Option, the “Financing Equity Grant”), in each case, subject to the availability of shares for grant under the InspireMD, Inc. 2013 Long-Term Incentive Plan (the “2013 Plan”). To the extent shares are not available for grant under the 2013 Plan for the full amount of the Financing Equity Grant on the date of grant, the Financing Option will be for 50% of the maximum number of shares that remain available on the date of grant for grant under the 2013 Plan, and the Financing Restricted Stock Award will be for 50% of the maximum number of shares that remain available on the date of grant for grant under the 2013 Plan. The Financing Equity Grant is subject to the terms and conditions of separate award agreements between the Company and the CEO and the terms and conditions of the 2013 Plan.
The CEO has an option to deliver a number of shares with an aggregate fair market value that equals or exceeds (to avoid issuance of fractional shares) the required tax withholding payment resulted from the vesting of the restricted stock or from the exercise of the options. As of December 31, 2017 and 2016, 657 and 7 shares were withheld by the Company to satisfy tax withholding obligations, respectively. The payment, amounting to $10,000 and $2,000, respectively, was deducted from equity.
b. On January 16, 2016, the Board of Directors appointed a new director and Vice Chairman of the Board, effective as of January 22, 2016, with a term expiring at the Company’s 2017 annual meeting of stockholders. The new director and Vice Chairman of the Board was not nominated for re-election at the Company’s 2017 annual meeting of stockholders. On April 30, 2016, in connection with his appointment, the director was granted an option to purchase 892 shares of the Company’s common stock at an exercise price equal to the closing fair market value of the common stock on the date of grant on April 30, 2016, subject to the terms and conditions of the 2013 Plan. Options to purchase 223 shares of common stock vested and became exercisable immediately upon the time of grant, and, until all 892 options shall have vested, options to purchase 223 shares of common stock will vest and become exercisable each time upon (i) the Company raising at least $15 million through an equity offering; (ii) the Company’s market cap becoming equal to or greater than $25 million; (iii) the Company receiving research coverage by three new analysts at a leading investment bank; or (iv) the tripling of the Company’s market cap from the date of appointment. Any of the foregoing conditions, if achieved following the director’s appointment but prior to April 30, 2016, would have been deemed satisfied on the date of grant. However, in the event (i) of the director’s death or permanent disability, (ii) a change in control (as defined in the 2013 Plan) or (iii) if the director is asked to resign for any reason other than cause (as defined in the Company’s form of Nonqualified Stock Option Agreement under its 2013 Plan), the options shall vest immediately in full. The options have a term of 10 years from the date of grant and the exercise price may be paid in either cash or on a cashless basis.
The fair value of options with market cap related conditions reflect the probability of achieving the respective condition and are recognized through the date in which it is expected to be met. The fair value of such options was determined using the Monte-Carlo option-pricing model with the following primary assumptions: the probability to achieve various gross proceeds in future offerings, dividend yield of 0%; expected term of 10 years; expected volatility of 85.73%; and risk-free interest rate of 1.81%. The fair value of the above options with market conditions, using the Monte-Carlo option-pricing model, was approximately $96,000.
The remaining tranches would vest upon achievement of performance conditions. Accordingly, the fair value of such options would be recognized based upon the number of options expected to vest and when the occurrence of the condition is considered probable.
In calculating the fair value of the above options with performance conditions the Company used the following assumptions: dividend yield of 0%; expected term of 5.5 years; expected volatility of 85.81%; and risk-free interest rate of 1.25%. The fair value of the above options with performance conditions, using the Black-Scholes option-pricing model, was approximately $66,000.
c. On January 26, 2016 the Company entered into an option cancellation and release agreement with certain directors, the former CEO, the CEO who at the time was acting as the Company’s Chief Operating Officer and the Chief Financial Officer (“CFO”) (collectively “the Optionholders”), pursuant to which the parties agreed to cancel options to purchase an aggregate of 484 shares of common stock of the Company previously granted to each of the Optionholders. For accounting purposes, the cancellation was treated as a settlement for no consideration and accordingly all remaining unrecognized compensation cost amounting to approximately $800,000 was recognized.
d. On June 2, 2017 the Company’s chairman of the board resigned from his position. In connection with his resignation, the Company amended certain stock option agreement the Company entered with him, to accelerate the vesting of unvested options in a negligible amount as of resignation date. In connection with the Company’s former chairman’s resignation, the Company announced the appointment of a new chairman of the board, who has been a director of the Company since August 2011.
e.
On June 29, 2017, one of the Company’s
directors was not nominated for re-election at the Company’s 2017 annual meeting of stockholders.
f . During the year ended December 31, 2017, the Company did not grant any stock options to directors and executive officers. During the year ended December 31, 2016, the Company granted stock options to directors to purchase a total of 3,836 shares of the Company’s common stock. The options have exercise prices of $106.40 - $437.50 per share, which were the fair market value of the Company’s common stock on the date of each respective grant. Of the 3,836 options granted in 2016, 2,358 options are subject to a three-year vesting period with one-third of such awards vesting each year, 587 options were in lieu of cash compensation that was owed to them for their services as directors for the fourth quarter of 2015 and the first and second quarters of 2016 and are fully vested as of their grant date and the remaining options are subject to certain market and performance conditions.
The fair value of the above options, using the Black-Scholes option-pricing model, was approximately $526,000.
g . Balances with related parties:
December 31,
2017 2016
($ in thousands)
Current liabilities:
Other accounts payable $ 47 $ 77
h . Transactions with related parties:
Year ended December 31,
2017 2016
($ in thousands)
Compensation expenses (including share-based compensation) $ 1,208 $ 1,499 </t>
  </si>
  <si>
    <t>Net Loss Per Share</t>
  </si>
  <si>
    <t>Earnings Per Share [Abstract]</t>
  </si>
  <si>
    <t>NOTE 8 - NET LOSS PER SHARE: Set forth below is data taken
into account in the computation of loss per share:
December 31,
2017 2016
($ in thousands expect share and share data)
Net Loss $ (8,438 ) $ (8,461 )
Beneficial conversion feature of series C preferred shares (633 )
Extinguishment of series B preferred shares, see also Note 10a (3,957 ) -
Adjusted Loss $ (13,028 ) $ (8,461 )
Weighted average of Ordinary Shares
outstanding during the period 372,460 40,732
Basic and diluted loss per share (dollars) $ (34.98 ) $ (207.72 ) The total number of shares
of common stock related to outstanding options, warrants, restricted stock, Series C Convertible Preferred Stock, Series D Convertible
Preferred Stock and placement agent units excluded from the calculations of diluted loss per share were 510,823 and 76,232 for
the years ended December 31, 2017 and 2016, respectively.</t>
  </si>
  <si>
    <t>Commitments and Contingent Liabilities</t>
  </si>
  <si>
    <t>Commitments and Contingencies Disclosure [Abstract]</t>
  </si>
  <si>
    <t>NOTE 9 - COMMITMENTS AND CONTINGENT LIABILITIES
a. Lease commitments:
1) The Company had a lease agreement for its facilities in the U.S., which originally would have expired in October 2017. In March 2017, the Company terminated the lease agreement prior to expiration of the lease and paid an early termination fee of $53,000. The Subsidiary has a lease
agreement for a facility in Israel, which expires on December 31, 2018 with an option to extend the agreement for two additional
years until December 31, 2020 under the terms stipulated in the agreement. Rent expense included in the
consolidated statements of operations totaled approximately $379,000 and $319,000 for the years ended December 31, 2017 and 2016,
respectively. As of December 31, 2017, the
aggregate future minimum lease obligations for office rent under non-cancelable operating lease agreements are as follows:
($ in thousands)
Year Ended December 31:
2018 $ 307
$ 307
2) The Company leases its motor vehicles under operating lease agreements. As of December 31, 2017, the aggregate non-cancelable future minimum lease obligations for motor vehicles were approximately $3,000.
b. Litigation: The Company received written
communication from a distributor to provide unspecified compensation for pre-paid goods subject to the voluntary field action (from
April 2014). After considering the views of its legal counsel as well as other factors, the Company’s management believes
that there is a reasonably possible likelihood of a loss from any related future proceedings would range from a minimal amount
up to 1,075,000 Euros. On April 26, 2016 the Company
received a suit seeking damages from the Company amounting to $2.2 million in cash and unspecified compensation in equity in connection
with certain finders’ fees. The Company’s management, after considering the views of its legal counsel as well as other
factors, is of the opinion that a loss to the Company is neither probable nor in an amount or range of loss that is estimable. In July 2016, a service provider
filed a suit seeking damages from the Company’s subsidiary amounting to $1,967,822. The Company’s management, after
considering the views of its legal counsel as well as other factors, is of the opinion that a loss to the Company is neither probable
nor in an amount or range of loss that is estimable.</t>
  </si>
  <si>
    <t>Equity</t>
  </si>
  <si>
    <t>Equity [Abstract]</t>
  </si>
  <si>
    <t xml:space="preserve">NOTE 10 - EQUITY
a. Share capital The Company’s common
shares are listed on the NYSE American. On May 25, 2016 the Company
filed with the Secretary of State of Delaware a Certificate of Amendment to the Company’s Amended and Restated Certificate
of Incorporation to increase the Company’s number of authorized shares of common stock from 50,000,000 to 150,000,000. Accordingly,
as of December 31, 2017, the Company has authorized 155,000,000 shares of capital stock, par value $0.0001 per share, of which
150,000,000 are shares of common stock and 5,000,000 are shares of “blank check” preferred stock. On September 28, 2016, the
Company filed with the Secretary of State of Delaware a Certificate of Amendment to the Company’s Amended and Restated Certificate
of Incorporation to effect a one-for-twenty-five reverse stock split of its common stock, par value $0.0001 per share, effective
as of October 7, 2016, which decreased the number of issued and outstanding shares of common stock and restricted shares of common
stock from 1.02 million shares to 0.042 million shares. On February 7, 2018, the
Company filed with the Secretary of State of Delaware a Certificate of Amendment to the Company’s Amended and Restated Certificate
of Incorporation to effect a one-for-thirty-five reverse stock split of its common stock, par value $0.0001 per share, effective
as of February 7, 2018, which decreased the number of issued and outstanding shares of common stock and restricted shares of common
stock as of December 31, 2017 from 51.9 million shares to 1.5 million shares. All related share and per
share data have been retroactively applied to the financial statements and their related notes for all periods presented. On January 26, 2016 the
Company entered into option cancellation and release agreements with the Optionholders. See Note 7c. On March 21, 2016, the Company
sold 3,384 shares of its common stock and warrants to purchase 1,706 shares of common stock in concurrent underwritten public offering
and private placement (the “March 2016 Offering”). The common stock was sold at a price of $516.25 per share and each
purchaser received a warrant to purchase one half of one share of common stock for each share of common stock that it purchased
in the March 2016 Offering. The warrants, which are classified as equity, are exercisable immediately and have a term of exercise
of 5 years from the date of issuance and an exercise price of $516.25. The March 2016 Offering resulted in gross proceeds to the
Company of approximately $1.7 million ($1.4 million after deducting underwriting discount, placement agent fees and other offering
expenses). In connection with the March
2016 Offering, on March 21, 2016, the Company issued to the underwriter and placement agent five-year warrants to purchase up to
168 shares of common stock at an exercise price of $645.31 per share. The warrants, which are classified as equity, are exercisable
at any time during the period commencing six months following the date of issuance and ending five years from the date of issuance. Series B Convertible
Preferred Stock On July 7, 2016, the Company
closed a public offering of 442,424 shares of Series B Convertible Preferred Stock and accompanying warrants (which is referred
to as the “Series A Warrants”) to purchase up to 50,620 shares of common stock (the “July 2016 Offering”).
Each share of Series B Convertible Preferred Stock and the accompanying Series A Warrants were sold at a price of $33.00. Each
share of Series B Convertible Preferred Stock was initially convertible into 0.114 shares of common stock reflecting a conversion
price equal to $288.75 per share. As further described below, in accordance with the anti-dilution price protection contained in
the certificate of designation for the Series B Convertible Preferred Stock, the conversion price for the Series B Convertible
Preferred Stock was adjusted in connection with the March 2017 Offering and the Series D Private Placement, and as of December
31, 2017, each share of Series B Convertible Preferred Stock is convertible into 4.714 shares of common stock at $7.00 per share.
The holders of Series B Convertible Preferred Stock are entitled to receive cumulative dividends at the rate per share of 15% per
annum of the stated value for five years (the “Dividend Entitlement), payable in cash or common stock, at the Company’s
discretion. The Series B Convertible
Preferred Stock will automatically convert into shares after five years from issuance. Additionally, holders of the shares may
elect to convert at any time. As further described below, the certificate of designation for the Series B Convertible Preferred
Stock was amended in December 2017 to provide for an automatic exchange of each share of Series B Convertible Preferred
Stock upon the consummation of an offering of our common stock or common stock equivalents for gross proceeds of at least $8 million
(a “Qualified Offering”) subject to the beneficial ownership limitation. The Series B Convertible Preferred Stock has
certain anti-dilution provisions. In addition, the Series B Convertible Preferred Stock is subject to provisions providing for
make-whole payments, pursuant to which, if the Series B Convertible Preferred Stock is converted into shares of common stock at
any time prior to the fifth anniversary of the date of issuance, the holders will receive all of the dividends that, but for the
early conversion, would have otherwise accrued on the applicable shares of Series B Convertible Preferred Stock being converted
for the period commencing on the conversion date and ending on the fifth anniversary of the date of issuance, less the amount of
all prior dividends paid on such converted Series B Convertible Preferred Stock before the date of conversion. The Series A Warrants
are exercisable immediately and have a term of exercise of five years from the date of issuance and have an exercise price of $175.00
per share of common stock. The Company received gross
proceeds of approximately $14.6 million from the July 2016 Offering, before deducting placement agent fees and offering expenses
payable by the Company. The Company issued to the placement agent a unit purchase option to purchase a number of our securities
equal to an aggregate of 3.5% of the securities sold in July 2016 Offering. The placement agent unit purchase option has an
exercise price equal to 125% of the public offering price. For accounting purposes,
the Company analyzed the classification of the Series B Convertible Preferred Stock, including whether the embedded conversion
options should be bifurcated. As the Series B Convertible Preferred Stock is not redeemable, and the host contract was determined
to be akin to equity, the entire instrument was classified as equity. The Company has also concluded
that the warrants accompanying Series B Convertible Preferred Stock are classified as equity, since the warrants meet all criteria
for equity classification. Lender Warrants Following the closing of
the July 2016 Offering, pursuant to a warrant agreement (see Note 6b), the Company issued to a lender warrants to purchase 1,106
shares of common stock. Series C Convertible
Preferred Stock On March 14, 2017, the Company
closed a public offering of 1,069,822 shares of Series C Convertible Preferred Stock, Series B warrants to purchase up to 122,269
shares of common stock and Series C warrants to purchase up to 122,269 shares of common stock (the “March 2017 Offering”).
Each share of Series C Convertible Preferred Stock and the accompanying warrants were sold at a price of $6.40. Each share of Series
C Convertible Preferred Stock is convertible into 0.114 shares of common stock reflecting a conversion price equal to $56.00 per
share. The Company received gross
proceeds of approximately $6.8 million from the offering, before deducting placement agent fees payable by the Company equal to
8.0% of the gross proceeds of the offering and a solicitation fee equal to 3.0% of the proceeds from the exercise of the Series
C Warrants and offering expenses payable by the Company. The holders of Series C
Convertible Preferred Stock may elect to convert at any time. The Series C Convertible Preferred Stock has certain anti-dilution
provisions which provisions require the lowering of the applicable conversion price, as then in effect, to the purchase price of
equity or equity-linked securities issued in subsequent offerings. The Series B warrants are
exercisable immediately and have a term of exercise of five years from the date of issuance and have an exercise price of $70.00
per share of common stock. The Series C warrants were
exercisable immediately and had a term of exercise of six months from the date of issuance and had an exercise price of $56.00
per share of common stock. As of December 31, 2017, all Series C warrants were expired, and none were exercised prior to their
expiration. For accounting purposes,
the Company analyzed the classification of the Series C Convertible Preferred Stock, including whether the embedded conversion
options should be bifurcated. As the Series C Convertible Preferred Stock is not redeemable, and the host contract was determined
to be akin to equity, the entire instrument was classified as equity. The Company has also concluded
that the warrants accompanying Series C Convertible Preferred Stock are classified as equity, since the warrants meet all criteria
for equity classification. Pursuant to the terms of
the July 2016 Offering that provided the holders of the Series B Convertible Preferred Stock with certain anti-dilution provisions,
which provisions require the lowering of the applicable conversion price, as then in effect, to the purchase price of equity or
equity-linked securities issued in subsequent offerings, upon closing of the March 2017 Offering, the conversion price of the Series
B Convertible Preferred Stock was adjusted to $56.00 per share of common stock, and each share of Series B Convertible Preferred
Stock became convertible into 0.589 shares of common stock. As a result of such adjustment, the Company was required to issue to
the holders of the Series B Convertible Preferred Stock an aggregate of 258,952 additional shares of common stock upon conversion
of the Series B Convertible Preferred Stock and as payment of the dividends thereunder in common stock, based on 311,521 shares
of Series B Convertible Preferred Stock outstanding as of March 8, 2017. Series D Convertible
Preferred Stock and amendment to existing preferred stock On December 1, 2017, as
part of a planned recapitalization, the Company sold 750 shares of Series D Convertible Preferred Stock (“Series D Preferred
Stock”) to an institutional investor in a private placement (the “Series D Private Placement”) pursuant to a
securities purchase agreement (the “SPA”), dated November 28, 2017, for aggregate gross proceeds of $750,000. The initial
stated value of each share of Series D Preferred Stock is $1,000, and each share of Series D Preferred Stock is convertible into
142.86 shares of common stock at $7.00 per share. The Series D Preferred Stock does not contain any substantive features that differ
materially from common stock other than a mechanism that would prevent the Company from issuing, upon conversion of the Series
D Preferred Stock into common stock, a number of shares of common stock which would exceed 42,677 shares (19.99% of the number
of shares of common stock outstanding on the trading day immediately preceding the date of the SPA) of the Company common stock,
unless the Company obtains shareholders’ approval required by the NYSE American. In addition, the SPA contains a “most
favored nation” provision, which provides that, until the Company consummates a “Qualified Offering”, in the
event the Company undertakes, or enter into any agreement to undertake, the issuance and sale of common stock and/or common stock
equivalents to third party investors for cash (a “Subsequent Financing”), the investor who participated in the Series
D Private Placement may elect, in its sole discretion, to exchange all or some of the Series D Preferred Stock then held by such
investor for any securities or units issued in such Subsequent Financing on a $1.00 per stated value for $1.00 new subscription
amount basis (the “MFN Adjustment”). The surrender of Series D Preferred Stock shall be in lieu of any cash subscription
amount required for the participation in such Subsequent Financing. The purchaser of Series D Preferred Stock also has the option
to exchange their Series D Preferred Stock into the securities issued in a Qualified Offering upon consummation of a Qualified
Offering. As a result of the issuance
and sale of the Series D Preferred Stock, the conversion price of the outstanding shares of Series B Convertible Preferred Stock
was reduced to $7.00 pursuant to the anti-dilution adjustment provisions of the Series B Preferred Stock, and the number of
shares the Company would be required to issue to the holders of the Series B Convertible Preferred Stock upon conversion
of the Series B Convertible Preferred Stock and as payment of the dividends thereunder in common stock was increased by an
aggregate of 1,306,536 shares of common stock, based on 180,992 shares of Series B Convertible Preferred Stock outstanding as of
November 28, 2017. There was no change to the conversion price of our outstanding Series C Preferred Stock as a result of an amendment
made to the terms of the Series C Preferred Stock exempting the issuance of the Series D Preferred Stock from the anti-dilution
adjustment provisions of the Series C Preferred Stock The Company also agreed
to use 12.5% of the proceeds from any subsequent offering of the Company’s securities to redeem the outstanding shares of
Series B Convertible Preferred Stock owned by the purchaser of the Series D Preferred Stock executing the SPA until such time that
the Company has redeemed, in the aggregate, at least $1 million of Series B Convertible Preferred Stock, up to $1.5 million of
stated value of Series B Preferred Stock (“Redemption Obligation”). The certificate of designation
for the Series B Convertible Preferred Stock was amended in December 2017 to provide for an automatic exchange of each share of
Series B Preferred Stock upon the consummation of a Qualified Offering subject to the beneficial ownership limitation. In addition, upon the consummation
of a Qualified Offering, the shares of Series C Preferred Stock owned by the purchaser of the Series D Preferred Stock will be
automatically exchanged into the securities sold by the Company in a Qualified Offering upon the terms set forth in the Agreement.
However, under the rules of the NYSE American, the Company shall be required to obtain shareholder approval for the exchange by
such purchaser of any securities in the Qualified Offering that represent 20% or more of the Company’s total shares of common
stock outstanding immediately prior to such offering. If in the future, while
any of the Series B Convertible Preferred Stock or Series C Convertible Preferred Stock is outstanding, the Company issues additional
shares of common stock or common stock equivalents at an effective common stock purchase price of less than the applicable conversion
price of our Series B Convertible Preferred Stock or Series C Convertible Preferred Stock, as then in effect, the Company will
be required, subject to certain limitations and adjustments as provided in the respective certificate of designation for the Series
B Convertible Preferred Stock and the Series C Convertible Preferred Stock, to reduce the relevant conversion price or exchange
the securities into offering securities as described above, which will result in a greater number of shares of common stock being
required to be issued to the holders of Series B and C Convertible Preferred Stock. Such issuance of additional shares of common
stock or common stock equivalents at an effective common stock purchase price of less than the applicable conversion price of our
Series D Preferred Stock will also result in a greater number of shares of common stock being required to be issued to the holder
of the Series D Preferred Stock pursuant to the MFN Adjustment or the option to exchange the Series D Preferred Stock into securities
sold in a Subsequent Financing or a Qualified Offering. For accounting purposes,
the Company analyzed the classification of the Series D Preferred Stock, including whether the embedded conversion options should
be bifurcated. As the Series D Preferred Stock is not redeemable, and the host contract was determined to be akin to equity, the
entire instrument was classified as equity. In addition, the Company
analyzed the classification of the Redemption Obligation of the Company regarding the Series B Convertible Preferred Stock as agreed
upon in the SPA. Based on ASC 480-10-S99 the Company determined that since the Redemption Obligation is outside of its control,
the Series B Convertible Preferred Stock is considered as contingently redeemable upon the occurrence of an event that is outside
of its control and should be classified as a mezzanine equity. The Company determined that subsequent financing and the related
payment of Redemption Obligation is considered to be outside of the Company’s control. Accordingly, as of the date of the
SPA, the redemption amount net of the embedded derivative (as described below), which amounts to $934,000, was classified as “Redeemable
Preferred Shares” in the Consolidated Balance Sheet. In addition, the Company
analyzed whether the conversion feature embedded in the shares of the Series B Convertible Preferred Stock subject to the Redemption
Obligation should be bifurcated. As certain shares of the Series B Convertible Preferred Stock is contingently redeemable, the
host contract was determined to be akin to debt, and the other criteria under ASC 815-15-25-1 were met, an embedded derivative
was separated from the host contract and accounted for as a derivative instrument pursuant to Subtopic 815-10. As of the date of
the SPA, the embedded derivative was valued at $66,000. The Company values Level
3 embedded derivative using an internally developed valuation model, whose inputs include potential equity transactions probability
of completing successful fund raising during the relevant period and stock prices. In addition, the company
analyzed whether the change in the conversion price of the convertible preferred B constitutes an extinguishment accounting purpose,
by comparing the fair value of such preferred stock immediately before and after such change in terms. Since the fair value increased
substantially, i.e by more than 10%, the change in terms was accounted for as an extinguishment. As a result, the difference
between the fair value of the preferred stock immediately after the change in term and the carrying amount immediately before such
change, in the amount of 3.9 million, was added to the basic loss per share contributable to the company ordinary share holders. Of the 284,446 shares of
Series B Convertible Preferred Stock that were converted during the year ended December 31, 2017, 206,105 shares were converted
by the purchaser of Series D Convertible Preferred Stock. Therefore, as of December 31, 2017, the purchaser of Series D Convertible
Preferred Stock held 8,295 shares Series B Convertible Preferred Stock with a stated value of $274,000. Accordingly, the maximum
Redemption Obligation amount as of December 31, 2017, was $274,000. In addition, following these conversions of Series B Convertible
Preferred Stock, the value of the embedded derivative as of December 31, 2017, was $0. During the year ended December
31, 2017, 284,446 shares of Series B Convertible Preferred Stock were converted into 1,404,424 shares of common stock. During the year ended December
31, 2017, 328,171 shares of Series C Convertible Preferred Stock were converted into 37,506 shares of common stock. During the year ended December
31, 2017, there was no conversions of Series D Preferred Stock. As of December 31, 2017,
the outstanding shares of Series B Convertible Preferred Stock are convertible into 223,344 shares of common stock, including
the Dividend Entitlement but excluding effect of future conversion price adjustment, if any. As of December 31, 2017,
the outstanding shares of Series C Convertible Preferred Stock are convertible into 84,753 shares of common stock. As of December 31, 2017, the
outstanding shares of Series D Convertible Preferred Stock are convertible into 107,143 shares of common stock. As of December 31, 2017,
the outstanding Series A Warrants are convertible into 50,620 shares of common stock. As of December 31, 2017,
the outstanding Series B Warrants are convertible into 122,269 shares of common stock. In the event of our liquidation,
dissolution, or winding up, holders of Series B Convertible Preferred Stock, Series C Convertible Preferred Stock and Series D
Convertible Preferred Stock will be entitled to receive the amount of cash, securities or other property to which such holder would
be entitled to receive with respect to such shares of Preferred Stock if such shares had been converted to common stock immediately
prior to such event. As of December 31, 2017,
the Company issued warrants to purchase an aggregate of 180,367 shares of common stock.
1) On March 28, 2011, the board of directors and stockholders of the Company adopted and approved the InspireMD, Inc. 2011 UMBRELLA Option Plan (the “Umbrella Plan”) which expires on March 27, 2021. Under the Umbrella Plan, as subsequently amended, the Company reserved 572 shares of common stock as awards to employees, consultants, and service providers. As of December 31, 2017, the Company had 276 shares of common stock available for future issuance under the plans as described above.
On December 16, 2013, the board of directors and stockholders of the Company adopted and approved the 2013 Plan. Under the 2013 Plan, the Company initially reserved 572 shares of common stock for awards to employees, officers, directors, consultants, and service providers. On September 9, 2015, May 24, 2016 and September 28, 2016, the stockholders approved an amendment to the 2013 Plan to increase the number of shares of common stock available for issuance pursuant to awards under the 2013 Plan by 537, 11,428 and 7,200 shares of common stock, respectively, to a total of 19,737 shares of common stock. As of December 31, 2017, the Company reserved 8,612 shares of common stock available for future issuance under the plans as described above.
The 2013 Plan provides for the granting of incentive stock options, nonqualified stock options, stock appreciation rights, restricted stock, restricted stock units, performance awards, dividend equivalent rights, and other awards, which may be granted singly, in combination, or in tandem. The 2013 Plan is administered by the Company’s compensation committee.
In 2004, Section 409A was added to the U.S. Internal Revenue Code of 1986, as amended (the “Code”) to regulate all types of deferred compensation. Certain performance awards, stock options, stock appreciation rights, restricted stock units, and certain types of restricted stock are subject to Section 409A of the Code.
Pursuant to the current Section 102 of the Israeli Tax Ordinance, which came into effect on January 1, 2003, options may be granted through a trustee (i.e., Approved 102 Options) or not through a trustee (i.e., Unapproved 102 Options). As a result of an election made by the Company under Section 102 of the Income Tax Ordinance, the Company will not be allowed to claim as an expense for tax purposes in Israel the amounts credited to the employee as capital gains to the grantees, although it will generally be entitled to do so in respect of the salary income component (if any) of such awards when the related tax is paid by the employee.
2) During the years ended December 31, 2017 and 2016, the Company granted stock options to the CEO, employees and directors to purchase a total of 118 and 9,392 shares of the Company’s common stock, respectively. The options have exercise prices ranging from $24.85-$34.65 and $65.1-$437.5 per share, respectively, which were the fair market value of the company’s common stock on the date of each respective grant. The fair value of the above options, using the Black-Scholes and the Monte-Carlo option pricing models, was approximately $3,000 and $1,023,000, respectively. The 118 stock options granted in 2017 are subject to a three-year vesting period, with one-third of such awards vesting each year. Of the 9,392 stock options granted in 2016, 4,601 options are subject to a three-year vesting period with one-third of such awards vesting each year, 915 options are subject to a two-year vesting period with one-half of such awards vesting each year, 2,399 options are subject to a one-year vesting period, 810 options are fully vested as of their grant date and the remaining options are subject to certain market and performance conditions.
3) During the year ended December 31, 2017 and 2016, the Company granted to the CEO, employees and directors 84 and 3,710 restricted shares of the Company’s common stock, respectively. The fair value of these restricted shares was approximately $3,000 and $545,000. The 84 restricted shares granted during the year ended December 31, 2017 are subject to a three-year vesting period, with one-third of such awards vesting each year. Of the 3,710 restricted shares granted during the year ended December 31, 2016, 2,015 restricted shares are subject to a one-year vesting period and the remaining restricted shares are subject to a three-year vesting period, with one-third of such awards vesting each year.
4) The following table summarizes information about warrants and share options to employees:
Year ended December 31
2017 2016
Number of warrants and options
Weighted average exercise Number of warrants and options
Weighted average exercise price
Outstanding - beginning of period 9,655 $ 891.8 864 $ 26,337.5
Granted 118 32.2 9,392 159.95
Forfeited (1,606 ) 414.05 (596 ) 24,131.45
Exercised - (5 ) -
Outstanding -end of period 8,167 $ 970.55 9,655 $ 891.8
Exercisable at the end of the period 5,295 $ 1,431.85 1,465 $ 5,087.25
5) The following table summarizes information about warrants and share options to non-employees:
Year ended December 31
2017 2016
Number of warrants and options
Weighted average exercise price Number of warrants and options
Weighted average exercise price
Outstanding - beginning of period 61 $31,164.7 155 $ 39,690
Granted - - - -
Forfeited (12) 58,165.8 (107 ) 44,749.25
Exercised - - (5 ) -
Outstanding - end of period 49 $21,238.7 43 $ 31,164.7
Exercisable at the end of the period 31 $20,874.35 43 $ 31,019.8
6) The following table summarizes information about restricted shares to employees:
Year ended December 31
2017 2016
Number of restricted shares
Outstanding - beginning of period 3,755 197
Granted 84 3,710
Forfeited (202 ) (37 )
Vested (2,544 ) (115 )
Outstanding - end of period 1,093 3,755
7) The following table provides additional information about all options outstanding and exercisable:
Outstanding as of December 31, 2017
Exercise price Options outstanding Weighted average remaining contractual life (years) Options exercisable
$0-$65.1 1,483 8.8 850
$106.4-$113.75 3,452 8.69 1,532
$166.25-$288.75 3,049 8.56 2,714
$1,487.5-$7,262.5 98 6.43 96
$19,512.5-$73,500 134 3.26 134
8,216 8.54 5,326 The weighted average of
the remaining contractual life of total vested and exercisable options as of December 31, 2017 was 8.47 years. The aggregate intrinsic
value of the total exercisable warrants and options as of December 31, 2017 was approximately $49. The weighted average fair
value of options granted was approximately $24.85 and $108.85 for the years ended December 31, 2017 and 2016,
respectively. The weighted average fair value of warrants and options granted was estimated using the Black-Scholes option-pricing
model.
8) The following table sets forth the assumptions that were used in determining the fair value of options granted to employees for the years ended December 31, 2017 and 2016:
Year ended December 31
2017 2016
Expected life 5-6.5 years 5-6.5 years
Risk-free interest rates 1.78%-2.18% 1.01%-2.06%
Volatility 94.42%-97.62% 85.8%-91.03%
Dividend yield 0 % 0 % 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for non-employees, the expected term is equal to the option’s contractual life). The annual risk-free rates
are based on the yield rates of zero coupon non-index linked U.S. Federal Reserve treasury bonds as both the exercise price and
the share price are in dollar terms. The Company’s expected volatility is derived from its historical data.
9) As of December 31, 2017, the total unrecognized compensation cost on employee and non-employee stock options and restricted shares, related to unvested stock-based compensation, amounted to approximately $0.2 million. This cost is expected to be recognized over a weighted-average period of approximately 0.83 years. This expected cost does not include the impact of any future stock-based compensation awards.
10) The following table summarizes the allocation of total share-based compensation expense in the consolidated statements of operations:
Year ended December 31
2017 2016
($ in thousands)
Cost of revenues $ 7 $ 1
Research and development 32 182
Sales and marketing 86 (85 )
General and administrative 547 880
$ 672 $ 978 </t>
  </si>
  <si>
    <t>Taxes on Income</t>
  </si>
  <si>
    <t>Income Tax Disclosure [Abstract]</t>
  </si>
  <si>
    <t>NOTE 11 - TAXES ON INCOME:
a. Tax laws applicable to the Company and its subsidiaries Taxation in the United States InspireMD, Inc. is taxed under
U.S. tax laws. Accordingly, the applicable corporate tax rate in 2017 is 34%. On December 22, 2017, the Tax Cuts and Jobs Act (the
“2017 Act”) was enacted and the applicable tax rate was reduced to 21% from 2018 and thereafter. Taxation in Israel In January 2016, the Law for
the Amendment of the Income Tax Ordinance (No. 216) was published, enacting a reduction of corporate tax rate in 2016 and thereafter,
from 26.5% to 25%. In December 2016, the Economic
Efficiency Law (Legislative Amendments for Implementing the Economic Policy for the 2017 and 2018 Budget Year), 2016 was published,
introducing a gradual reduction in corporate tax rate from 25% to 23%. However, the law also included a temporary provision setting
the corporate tax rate in 2017 at 24%. As a result, the corporate tax rate was 24% in 2017 and will be 23% in 2018 and thereafter. Taxation in Germany InspireMD GmbH is taxed according
to the tax laws in Germany. Accordingly, the applicable tax rates are corporate tax rate of 15.825% and trade tax rate of 17.15%.
b. Tax benefits under the Law for the Encouragement of Capital Investments, 1959 (the “Law”): InspireMD Ltd. has been granted
a “Beneficiary Enterprises” status under the Investment Law including Amendment No. 60 thereof, which became effective
in April 2005. The tax benefits derived from any such Beneficiary Enterprise relate only to taxable profits attributable to the
specific program of investment to which the status was granted. The main benefit, to which
InspireMD Ltd. is entitled, conditional upon the fulfilling of certain conditions stipulated by the above law, is a two-year exemption
and five to eight years of a reduced tax rate of 10% to 24% from tax on income derived from beneficiary activities in facilities
in Israel. The two-year exemption starts only when the Company starts to pay taxes after using all carryforward tax losses. The
tax benefit period is twelve years from the year of election, which means that after a year of election, the two-year exemption
and eight years of reduced tax rate can only be used within the next twelve years. The Company elected the year 2007, as a year
of election and 2011 as an additional year of election. In the event of a distribution
of tax-exempt income attributable to “Beneficiary Enterprises” as a cash dividend, the Company will be required to
pay tax at a rate of 10% to 24% on the amount distributed, subject to certain conditions. In addition, dividends originating from
income attributable to the “Beneficiary Enterprises” will be subject to a 15% withholding tax. Should InspireMD Ltd. derive
income from sources other than the “Beneficiary Enterprises” during the period of benefits, such income shall be taxable
at the regular corporate tax rate.
1) Conditions for entitlement to the benefits The entitlement to the above
benefits is conditional upon InspireMD Ltd. fulfilling the conditions stipulated by the law, regulations published thereunder and
the instruments of approval for the specific investments in approved assets. In the event of failure to comply with these conditions,
the benefits may be cancelled, and InspireMD Ltd. may be required to refund the amount of the benefits, in whole or in part, with
the addition of interest and linkage. The Company opted not to
apply for Preferred Enterprise status (as defined in the Amendment of the Law for the Encouragement of Capital Investments, 1959)..
c. Carry forward tax losses As of December 31, 2017, InspireMD
Ltd. had a net carry forward tax loss of approximately $72 million. Under Israeli tax laws, the carry forward tax losses can be
utilized indefinitely. The Company had a net carry forward tax loss of approximately $36 million. Under the U.S. tax laws, for
net operating losses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foregoing taxable income limitation
and will continue to have a two-year carryback and twenty-year carryforward period.
d. Loss before income taxes The components of loss before income taxes are as
follows:
Year ended December 31
2017 2016
($ in thousands)
Loss before taxes on income:
InspireMD, Inc. $ (3,673 ) $ (3,640 )
Subsidiaries (4,738 ) (4,820 )
$ (8,411 ) $ (8,460 )
e. Current taxes on income The main reconciling items
between the statutory tax rate of the Company and the effective tax rate are the change in subsidiary tax rates and the change
in valuation allowance in respect of tax benefits from carried forward tax losses due to uncertainty of the realization of such
tax benefits and changes in tax rates following the 2017 Act. The changes in the valuation
allowance for the year ended December 31, 2017 and 2016 were as follows:
Year ended December 31
2017 2016
($ in thousands)
Balance at the beginning of the year $ 29,682 $ 28,970
Changes during the year:
Changes following enactment of the Act (5,879 )
Other changes 3,437 712
Balance at the end of the year $ 27,240 $ 29,682
f. Accounting for Uncertain Tax position Following is a reconciliation of the total amounts
of the Company’s uncertain tax positions during the year ended December 31, 2017:
Year ended December 31, 2017
($ in thousands)
Balance at beginning of period $ -
Increase in uncertain tax positions because of tax positions taken during the year 28
Balance at end of period $ 28 A summary of open tax years
by major jurisdiction is presented below:
Jurisdiction
Years
U.S. 2014-2017
Israel 2013-2017
Germany 2012-2017
United Kingdom 2014-2015
g. Deferred income tax:
December 31,
2017 2016
($ in thousands)
Short-term*:
Allowance for doubtful accounts $ - $ 64
Allowance for bonus
Provision for vacation and recreation pay 34
- 98
Long-term*:
Allowance for doubtful accounts 3
Allowance for bonus 54
Provision for vacation and recreation pay 37
R&amp;D expenses 289 459
Share-based compensation 2,577 4,027
Carry forward tax losses 24,245 25,053
Accrued severance pay, net 35 45
27,240 29,584
Less-valuation allowance (27,240 ) (29,682 )
$ - $ - * 2017 balances are presented under long term
deferred taxes, due to implementation of ASU 2015-17.</t>
  </si>
  <si>
    <t>Supplementary Financial Statement Information</t>
  </si>
  <si>
    <t xml:space="preserve">NOTE 12 - SUPPLEMENTARY FINANCIAL STATEMENT INFORMATION: Balance sheets:
a. Accounts receivable: The changes in “Allowance
for doubtful accounts” during the years ended December 31, 2017 and 2016 are as follows:
Year ended December 31,
2017 2016
($ in thousands)
Balance at beginning of period $ 336 $ 346
Additions during the period - -
Bad debt written-off during the period (270 ) -
Exchange rate differences 6 (10 )
Balance at end of period $ 72 $ 336
b. Inventories:
December 31,
2017 2016
($ in thousands)
Finished goods $ 174 $ 83
Work in process 63 233
Raw materials and supplies 296 184
$ 533 $ 500 For the years ended December
31, 2017 and 2016, the Company recorded expenses for slow moving inventory in the amounts of $0 and $50,000, respectively.
c. Accounts payable and accruals-other:
December 31,
2017 2016
($ in thousands)
Employees and employee institutions $ 853 $ 357
Accrued vacation and recreation pay 165 137
Accrued clinical trials expenses 462 467
Provision for sales commissions 109 56
Accrued expenses 514 425
Other 31 5 </t>
  </si>
  <si>
    <t>Entity Wide Disclosures</t>
  </si>
  <si>
    <t>Segment Reporting [Abstract]</t>
  </si>
  <si>
    <t>NOTE 13 - ENTITY WIDE DISCLOSURES Revenues are attributed to
geographic areas based on the location of the customers. The following is a summary of revenues:
Year ended December 31,
2017 2016
($ in thousands)
Italy $ 557 $ 382
Germany 551 691
Russia 343 -
Other 1,310 821
$ 2,761 $ 1,894 By product:
Year ended December 31,
2017 2016
($ in thousands)
CGuard™ EPS $ 1,922 $ 1,147
MGuard Prime™ EPS 839 747
$ 2,761 $ 1,894 By principal
customers:
Year ended December 31,
2017 2016
Customer A 14 % 0 %
Customer B 12 % 0 %
Customer C 12 % 13 %
Customer D 2 % 28 %</t>
  </si>
  <si>
    <t>Subsequent Events</t>
  </si>
  <si>
    <t>Subsequent Events [Abstract]</t>
  </si>
  <si>
    <t>NOTE 14 - SUBSEQUENT EVENTS: During January and February
2018, the placement agent from the July 2016 Offering exercised its unit purchase option to purchase 13,508 units and received
13,508 shares of Series B Convertible Preferred Stock and 1,545 Series A warrants to purchase common stock. The placement agent
subsequently converted its Series B Convertible Preferred Stock and received an aggregate of 111,443 shares of common stock. The
Company received an aggregate of $557,205 from the placement agent for the exercise of the unit purchase option and the subsequent
conversion of the Series B Convertible Preferred Stock included in the units. On January 8, 2018, the purchaser
of Series D Convertible Preferred Stock converted its remaining 8,295 shares Series B Convertible Preferred Stock. Accordingly,
the Company will not be required to redeem any shares of Series B Convertible Preferred Stock upon closing of a subsequent financing. Regarding the Company’s
one-for-thirty-five reverse stock split of its common stock that occurred on February 7, 2018, which has been retroactively applied
to the financial statements, see Note 10a. On February 7, 2018, at
a special meeting of the Company’s stockholders, the stockholders approved the issuance of more than 19.99% of the Company’s
outstanding common stock (measured as of November 28, 2017) at a price per share less than book or market value to investors who
participated in the Series D Private Placement. See Note 10a.</t>
  </si>
  <si>
    <t>Significant Accounting Policies (Polices)</t>
  </si>
  <si>
    <t>Use of Estimates</t>
  </si>
  <si>
    <t>a. Use of estimates
The preparation of financial statements in conformity with U.S. GAAP requires management to make estimates using assumptions that affect the reported amounts of assets and liabilities, the disclosure of contingent assets and liabilities at the date of the financial statements and the reported amounts of sales and expenses during the reporting periods. Actual results could differ from those estimates.
As applicable to these consolidated financial statements, the most significant estimates and assumptions relate to inventory valuations, fair value of financial instruments, share based compensation and legal contingencies.</t>
  </si>
  <si>
    <t>Functional Currency</t>
  </si>
  <si>
    <t>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t>
  </si>
  <si>
    <t>Principles of Consolidation</t>
  </si>
  <si>
    <t>c. Principles of consolidation
The consolidated financial statements include the accounts of the Company and of its subsidiaries. Intercompany transactions and balances have been eliminated upon consolidation.</t>
  </si>
  <si>
    <t>Cash and Cash Equivalents</t>
  </si>
  <si>
    <t>d. Cash and cash equivalents
The
Company considers all highly liquid investments, which include short-term bank deposits (up to three months from date of deposit),
that are not restricted as to withdrawal or use, to be cash equivalents.</t>
  </si>
  <si>
    <t>Concentration of Credit Risk and Allowance for Doubtful Accounts</t>
  </si>
  <si>
    <t>e. Concentration of credit risk and allowance for doubtful accounts
Financial
instruments that may potentially subject the Company to a concentration of credit risk consist of cash and cash equivalents, which
are deposited in major financially sound institutions in the U.S, Israel and Germany, and trade accounts receivable.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which is netted against “Accounts receivable - Trade”.</t>
  </si>
  <si>
    <t>f.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ies and when, based on such evaluation, factors indicate
that impairment has occurred, the Company impairs the inventories’ carrying value.</t>
  </si>
  <si>
    <t>g.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t>
  </si>
  <si>
    <t>Impairment in Value of Long-lived Assets</t>
  </si>
  <si>
    <t>h. Impairment in value of long-lived assets
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t>
  </si>
  <si>
    <t>Revenue Recognition</t>
  </si>
  <si>
    <t>I. Revenue recognition
Revenue is recognized when delivery has occurred, evidence of an arrangement exists, title, fixed or determinable and risks and rewards for the products are transferred to the customer and collection is reasonably assured.
The Company recognizes revenue net of value added tax (VAT).</t>
  </si>
  <si>
    <t>Research and Development Costs</t>
  </si>
  <si>
    <t>j. Research and development costs
Research
and development costs are charged to the statement of operations as incurred.</t>
  </si>
  <si>
    <t>Share-based Compensation</t>
  </si>
  <si>
    <t>k. Share-based compensation
Employee option awards are classified as equity awards and accounted for using the grant-date fair value method. The fair value of share-based awards is estimated using the Black-Scholes valuation model and expensed over the requisite service period. The Company elected to account for forfeitures as they occur.
The Company elected to recognize compensation expenses for awards with only service conditions that have graded vesting schedules using the accelerated multiple option approach.
In addition, certain share-based awards of the Company are market and performance based and dependent upon achieving certain goals. With respect to performance-based awards, the Company estimates the expected pre-vesting award probability that the performance conditions will be achieved. The Company only recognizes expense for those shares that are expected to vest.</t>
  </si>
  <si>
    <t>Uncertain Tax Positions</t>
  </si>
  <si>
    <t>l.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 net”.</t>
  </si>
  <si>
    <t>Deferred Income Taxes</t>
  </si>
  <si>
    <t>m.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t>
  </si>
  <si>
    <t>Advertising</t>
  </si>
  <si>
    <t>n. Advertising
Costs
related to advertising and promotion of products are charged to sales and marketing expense as incurred. Advertising expenses
were approximately $193,000 and $57,000 for the years ended December 31, 2017 and 2016, respectively.</t>
  </si>
  <si>
    <t>o. Net loss per share
Basic and diluted net loss per share
is computed by dividing the net loss for the period attributable to common stock (after adding the beneficial conversion feature
included in the Series C Convertible Preferred Stock and the extinguishment of Series B Convertible Preferred Stock) by the weighted
average number of shares of common stock outstanding during the period, including 23,481 and 17,218 weighted average shares of
common stock issuable to holders of Series B Convertible Preferred Stock for the years ended December 31, 2017 and 2016, respectively
(since they are convertible based on passage of time). The calculation of diluted net loss
per share excludes potential share issuances of common stock upon the exercise of share options, warrants, restricted stocks, preferred
stock and placement agent unit as the effect is anti-dilutive.</t>
  </si>
  <si>
    <t>Segment Reporting</t>
  </si>
  <si>
    <t>p. Segment reporting
The
Company has one operating and reportable segment.</t>
  </si>
  <si>
    <t>q.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Issued Accounting Pronouncements</t>
  </si>
  <si>
    <t>s. Issued accounting pronouncements
1)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is currently evaluating the impact this ASU will have on its consolidated financial statements.
2) The FASB has issued the following standards that the Company has determined will not have a material impact on its consolidated financial statements upon their adoption: In May 2017, the FASB issued
ASU 2017-9 on changes to terms and conditions of share-based payment awards. The amendment provides guidance about which changes
to terms or conditions of a share-based payment award require an entity to apply modification accounting. The guidance is effective
for the fiscal year beginning on January 1, 2018, including interim periods within that year (early adoption is permitted). The
Company does not anticipate that such guidance will have a material impact on its consolidated financial statements. In May 2014, the FASB issued
Accounting Standards Codification (“ASC”) 606, Revenue from contracts with customers. The objective of the new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based on a five step model that includes the identification of the contract with the
customer and the performance obligations in the contract, determination of the transaction price, allocation of the transaction
price to the performance obligations in the contract and recognizing revenue when (or as) the entity satisfies a performance obligation.
The revenue standard is effective for annual periods beginning on or after December 15, 2017. The Company will adopt the standard
using the modified retrospective method. In January 2016, the FASB
issued ASU 2016-01, Recognition and Measurement of Financial Assets and Financial Liabilities, which addresses certain aspects
of recognition, measurement, presentation and disclosure of financial instruments. The new standard is effective for annual period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In February 2016, the FASB
issued ASU 2016-02, Leases, which requires to recognize and measure leases at the beginning of the earliest period presented using
a modified retrospective approach. The accounting standard is effective for fiscal years beginning after December 15, 2018, including
interim periods within those fiscal years.</t>
  </si>
  <si>
    <t>Property, Plant and Equipment (Tables)</t>
  </si>
  <si>
    <t>Schedule of Property Plant and Equipment</t>
  </si>
  <si>
    <t xml:space="preserve">a. Composition of assets, grouped by major classifications, is as follows:
December 31,
2017 2016
($ in thousands)
Cost:
Computer equipment $ 214 $ 227
Office furniture and equipment 75 107
Machinery and equipment 1,209 1,001
Leasehold improvements 143 143
1,641 1,478
Less - accumulated depreciation and amortization (1,165 ) (1,099 )
Net carrying amount $ 476 $ 379 </t>
  </si>
  <si>
    <t>Related Parties Transactions (Tables)</t>
  </si>
  <si>
    <t>Schedule of Balances with Related Parties</t>
  </si>
  <si>
    <t xml:space="preserve">December 31,
2017 2016
($ in thousands)
Current liabilities:
Other accounts payable $ 47 $ 77 </t>
  </si>
  <si>
    <t>Schedules of Transactions with Related Parties</t>
  </si>
  <si>
    <t xml:space="preserve">Year ended December 31,
2017 2016
($ in thousands)
Compensation expenses (including share-based compensation) $ 1,208 $ 1,499 </t>
  </si>
  <si>
    <t>Net Loss Per Share (Tables)</t>
  </si>
  <si>
    <t>Schedule of Computation of Loss Per Share</t>
  </si>
  <si>
    <t>Set forth below is data taken
into account in the computation of loss per share:
December 31,
2017 2016
($ in thousands expect share and share data)
Net Loss $ (8,438 ) $ (8,461 )
Beneficial conversion feature of series C preferred shares (633 )
Extinguishment of series B preferred shares, see also Note 10a (3,957 ) -
Adjusted Loss $ (13,028 ) $ (8,461 )
Weighted average of Ordinary Shares
outstanding during the period 372,460 40,732
Basic and diluted loss per share (dollars) $ (34.98 ) $ (207.72 )</t>
  </si>
  <si>
    <t>Commitments and Contingent Liabilities (Tables)</t>
  </si>
  <si>
    <t>Schedule of Future Minimum Lease Obligations</t>
  </si>
  <si>
    <t xml:space="preserve">As of December 31, 2017, the
aggregate future minimum lease obligations for office rent under non-cancelable operating lease agreements are as follows:
($ in thousands)
Year Ended December 31:
2018 $ 307
$ 307 </t>
  </si>
  <si>
    <t>Equity (Tables)</t>
  </si>
  <si>
    <t>Stockholders' Equity Note [Abstract]</t>
  </si>
  <si>
    <t>Schedule of Warrants and Share Options</t>
  </si>
  <si>
    <t>Year ended December 31
2017 2016
Number of warrants and options
Weighted average exercise Number of warrants and options
Weighted average exercise price
Outstanding - beginning of period 9,655 $ 891.8 864 $ 26,337.5
Granted 118 32.2 9,392 159.95
Forfeited (1,606 ) 414.05 (596 ) 24,131.45
Exercised - (5 ) -
Outstanding -end of period 8,167 $ 970.55 9,655 $ 891.8
Exercisable at the end of the period 5,295 $ 1,431.85 1,465 $ 5,087.25
Year ended December 31
2017 2016
Number of warrants and options
Weighted average exercise price Number of warrants and options
Weighted average exercise price
Outstanding - beginning of period 61 $31,164.7 155 $ 39,690
Granted - - - -
Forfeited (12) 58,165.8 (107 ) 44,749.25
Exercised - - (5 ) -
Outstanding - end of period 49 $21,238.7 43 $ 31,164.7
Exercisable at the end of the period 31 $20,874.35 43 $ 31,019.8</t>
  </si>
  <si>
    <t>Schedule of Information About Restricted Shares to Employees</t>
  </si>
  <si>
    <t xml:space="preserve">Year ended December 31
2017 2016
Number of restricted shares
Outstanding - beginning of period 3,755 197
Granted 84 3,710
Forfeited (202 ) (37 )
Vested (2,544 ) (115 )
Outstanding - end of period 1,093 3,755 </t>
  </si>
  <si>
    <t>Schedule of Warrants and Options Outstanding and Exercisable</t>
  </si>
  <si>
    <t>Outstanding as of December 31, 2017
Exercise price Options outstanding Weighted average remaining contractual life (years) Options exercisable
$0-$65.1 1,483 8.8 850
$106.4-$113.75 3,452 8.69 1,532
$166.25-$288.75 3,049 8.56 2,714
$1,487.5-$7,262.5 98 6.43 96
$19,512.5-$73,500 134 3.26 134
8,216 8.54 5,326</t>
  </si>
  <si>
    <t>Schedule of Assumptions Used in Fair Value of Options Granted to Employees</t>
  </si>
  <si>
    <t>Year ended December 31
2017 2016
Expected life 5-6.5 years 5-6.5 years
Risk-free interest rates 1.78%-2.18% 1.01%-2.06%
Volatility 94.42%-97.62% 85.8%-91.03%
Dividend yield 0 % 0 %</t>
  </si>
  <si>
    <t>Schedule of Allocation of Total Share-based Compensation Expense</t>
  </si>
  <si>
    <t>Year ended December 31
2017 2016
($ in thousands)
Cost of revenues $ 7 $ 1
Research and development 32 182
Sales and marketing 86 (85
General and administrative 547 880
$ 672 $ 978</t>
  </si>
  <si>
    <t>Taxes on Income (Tables)</t>
  </si>
  <si>
    <t>Schedule of Components of Loss Before Income Taxes</t>
  </si>
  <si>
    <t>The components of loss before income taxes are as
follows:
Year ended December 31
2017 2016
($ in thousands)
Loss before taxes on income:
InspireMD, Inc. $ (3,673 ) $ (3,640 )
Subsidiaries (4,738 ) (4,820 )
$ (8,411 ) $ (8,460 )</t>
  </si>
  <si>
    <t>Schedule of Changes in Valuation Allowance</t>
  </si>
  <si>
    <t xml:space="preserve">The changes in the valuation
allowance for the year ended December 31, 2017 and 2016 were as follows:
Year ended December 31
2017 2016
($ in thousands)
Balance at the beginning of the year $ 29,682 $ 28,970
Changes during the year:
Changes following enactment of the Act (5,879 )
Other changes 3,437 712
Balance at the end of the year $ 27,240 $ 29,682 </t>
  </si>
  <si>
    <t>Schedule of Reconciliation of Uncertain Tax Positions</t>
  </si>
  <si>
    <t xml:space="preserve">Following is a reconciliation of the total amounts
of the Company’s uncertain tax positions during the year ended December 31, 2017:
Year ended December 31, 2017
($ in thousands)
Balance at beginning of period $ -
Increase in uncertain tax positions because of tax positions taken during the year 28
Balance at end of period $ 28 </t>
  </si>
  <si>
    <t>Schedule of Open Tax Years by Major Jurisdiction</t>
  </si>
  <si>
    <t>A summary of open tax years
by major jurisdiction is presented below:
Jurisdiction
Years
U.S. 2014-2017
Israel 2013-2017
Germany 2012-2017
United Kingdom 2014-2015</t>
  </si>
  <si>
    <t>Schedule of Deferred Income Tax</t>
  </si>
  <si>
    <t>December 31,
2017 2016
($ in thousands)
Short-term*:
Allowance for doubtful accounts $ - $ 64
Allowance for bonus
Provision for vacation and recreation pay 34
- 98
Long-term*:
Allowance for doubtful accounts 3
Allowance for bonus 54
Provision for vacation and recreation pay 37
R&amp;D expenses 289 459
Share-based compensation 2,577 4,027
Carry forward tax losses 24,245 25,053
Accrued severance pay, net 35 45
27,240 29,584
Less-valuation allowance (27,240 ) (29,682 )
$ - $ - * 2017 balances are presented under long term
deferred taxes, due to implementation of ASU 2015-17.</t>
  </si>
  <si>
    <t>Supplementary Financial Statement Information (Tables)</t>
  </si>
  <si>
    <t>Schedule of Allowance for Doubtful Accounts</t>
  </si>
  <si>
    <t xml:space="preserve">The changes in “Allowance
for doubtful accounts” during the years ended December 31, 2017 and 2016 are as follows:
Year ended December 31,
2017 2016
($ in thousands)
Balance at beginning of period $ 336 $ 346
Additions during the period - -
Bad debt written-off during the period (270 ) -
Exchange rate differences 6 (10 )
Balance at end of period $ 72 $ 336 </t>
  </si>
  <si>
    <t>Schedule of Inventories</t>
  </si>
  <si>
    <t xml:space="preserve">December 31,
2017 2016
($ in thousands)
Finished goods $ 174 $ 83
Work in process 63 233
Raw materials and supplies 296 184
$ 533 $ 500 </t>
  </si>
  <si>
    <t>Schedule of Accounts Payable and Accruals - Other</t>
  </si>
  <si>
    <t>December 31,
2017 2016
($ in thousands)
Employees and employee institutions $ 853 $ 357
Accrued vacation and recreation pay 165 137
Accrued clinical trials expenses 462 467
Provision for sales commissions 109 56
Accrued expenses 514 425
Other 31 5
$ 2,134 $ 1,447</t>
  </si>
  <si>
    <t>Entity Wide Disclosures (Tables)</t>
  </si>
  <si>
    <t>Schedule of Revenues are Attributed to Geographic Areas</t>
  </si>
  <si>
    <t xml:space="preserve">The following is a summary
of revenues:
Year ended December 31,
2017 2016
($ in thousands)
Italy $ 557 $ 382
Germany 551 691
Russia 343 -
Other 1,310 821
$ 2,761 $ 1,894 </t>
  </si>
  <si>
    <t>Schedule of Revenues are Attributed to Geographic Areas by Product</t>
  </si>
  <si>
    <t xml:space="preserve">By product:
Year ended December 31,
2017 2016
($ in thousands)
CGuard™ EPS $ 1,922 $ 1,147
MGuard Prime™ EPS 839 747
$ 2,761 $ 1,894 </t>
  </si>
  <si>
    <t>Schedule of Revenues are Attributed to Geographic Areas by Principal Customers</t>
  </si>
  <si>
    <t>By principal
customers:
Year ended December 31,
2017 2016
Customer A 14 % 0 %
Customer B 12 % 0 %
Customer C 12 % 13 %
Customer D 2 % 28 %</t>
  </si>
  <si>
    <t>Significant Accounting Policies (Details Narrative) $ in Thousands</t>
  </si>
  <si>
    <t>Dec. 31, 2017USD ($)Integershares</t>
  </si>
  <si>
    <t>Dec. 31, 2016USD ($)shares</t>
  </si>
  <si>
    <t>Description of methodology used for computing depreciation</t>
  </si>
  <si>
    <t>straight-line method</t>
  </si>
  <si>
    <t>Description of uncertain tax benefits</t>
  </si>
  <si>
    <t xml:space="preserve">Tax benefit is measured as the largest amount that is more than 50% likely to be realized upon ultimate settlement. </t>
  </si>
  <si>
    <t>Advertising expense | $</t>
  </si>
  <si>
    <t>Weighted average shares common stock issuable | shares</t>
  </si>
  <si>
    <t>Number of operating segment | Integer</t>
  </si>
  <si>
    <t>Number of reportable segment | Integer</t>
  </si>
  <si>
    <t>Computers and Other Electronic Equipment [Member]</t>
  </si>
  <si>
    <t>Estimated useful life</t>
  </si>
  <si>
    <t>3 years</t>
  </si>
  <si>
    <t>Office Furniture and Equipment [Member] | Minimum [Member]</t>
  </si>
  <si>
    <t>7 years</t>
  </si>
  <si>
    <t>Office Furniture and Equipment [Member] | Maximum [Member]</t>
  </si>
  <si>
    <t>15 years</t>
  </si>
  <si>
    <t>Machinery and Equipment [Member]</t>
  </si>
  <si>
    <t>Property, Plant and Equipment (Details Narrative) - USD ($) $ in Thousands</t>
  </si>
  <si>
    <t>Depreciation and amortization expenses</t>
  </si>
  <si>
    <t>Property, Plant and Equipment - Schedule of Property Plant and Equipment (Details) - USD ($) $ in Thousands</t>
  </si>
  <si>
    <t>Property plant and equipment, gross</t>
  </si>
  <si>
    <t>Less - accumulated depreciation and amortization</t>
  </si>
  <si>
    <t>Net carrying amount</t>
  </si>
  <si>
    <t>Computer Equipment [Member]</t>
  </si>
  <si>
    <t>Office Furniture and Equipment [Member]</t>
  </si>
  <si>
    <t>Leasehold Improvements [Member]</t>
  </si>
  <si>
    <t>Liability for Employees Right Upon Retirement (Details Narrative) - USD ($) $ in Thousands</t>
  </si>
  <si>
    <t>Percentage of monthly salaries</t>
  </si>
  <si>
    <t>8.33%</t>
  </si>
  <si>
    <t>Severance expenses</t>
  </si>
  <si>
    <t>Defined contribution plan expense</t>
  </si>
  <si>
    <t>2018 [Member]</t>
  </si>
  <si>
    <t>Defined contribution plan expense estimated</t>
  </si>
  <si>
    <t>Loan (Details Narrative) - USD ($) $ / shares in Units, $ in Thousands</t>
  </si>
  <si>
    <t>Jun. 13, 2016</t>
  </si>
  <si>
    <t>Oct. 23, 2013</t>
  </si>
  <si>
    <t>Mar. 31, 2017</t>
  </si>
  <si>
    <t>Mar. 21, 2016</t>
  </si>
  <si>
    <t>Debt instrument interest rate</t>
  </si>
  <si>
    <t>10.00%</t>
  </si>
  <si>
    <t>Minimum amount of fundraising in order to defer principal payments of loan</t>
  </si>
  <si>
    <t>Minimum amount of fundraising in order to calculate number of warrants</t>
  </si>
  <si>
    <t>Lender [Member]</t>
  </si>
  <si>
    <t>Number of warrants to purchase of common shares, value</t>
  </si>
  <si>
    <t>Lender [Member] | July 2016 Offering [Member]</t>
  </si>
  <si>
    <t>Number of warrants to purchase of common shares</t>
  </si>
  <si>
    <t>Warrants term</t>
  </si>
  <si>
    <t>5 years</t>
  </si>
  <si>
    <t>Warrants to exercise price</t>
  </si>
  <si>
    <t>Minimum [Member]</t>
  </si>
  <si>
    <t>Increase decrease in term cost</t>
  </si>
  <si>
    <t>Maximum [Member]</t>
  </si>
  <si>
    <t>Loan and Security Agreement [Member]</t>
  </si>
  <si>
    <t>Original aggregate principal amount</t>
  </si>
  <si>
    <t>Description of interest rate</t>
  </si>
  <si>
    <t>The annual interest rate on the Loan is prime plus 4%</t>
  </si>
  <si>
    <t>Debt instrument maturity date</t>
  </si>
  <si>
    <t>Feb. 1,
		2017</t>
  </si>
  <si>
    <t>Unused borrowing capacity fee</t>
  </si>
  <si>
    <t>Repayment of debt</t>
  </si>
  <si>
    <t>Loan and Security Agreement [Member] | Minimum [Member]</t>
  </si>
  <si>
    <t>10.50%</t>
  </si>
  <si>
    <t>Related Parties Transactions (Details Narrative) - USD ($)</t>
  </si>
  <si>
    <t>Sep. 05, 2017</t>
  </si>
  <si>
    <t>Mar. 14, 2017</t>
  </si>
  <si>
    <t>Apr. 30, 2016</t>
  </si>
  <si>
    <t>Jan. 26, 2016</t>
  </si>
  <si>
    <t>Proceeds from equity offering</t>
  </si>
  <si>
    <t>Number of restricted shares issued for tax withholding obligations</t>
  </si>
  <si>
    <t>Number of restricted shares issued for tax withholding obligations, shares</t>
  </si>
  <si>
    <t>Fair value of stock option</t>
  </si>
  <si>
    <t>Unrecognized compensation cost</t>
  </si>
  <si>
    <t>Employee service share based compensation nonvested awards total compensation cost not yet recognized</t>
  </si>
  <si>
    <t>10 years</t>
  </si>
  <si>
    <t>Value of options cancelled for unrecognized compensation cost</t>
  </si>
  <si>
    <t>Vesting period</t>
  </si>
  <si>
    <t>Director [Member]</t>
  </si>
  <si>
    <t>Number of option granted</t>
  </si>
  <si>
    <t>Director [Member] | Tranche One [Member]</t>
  </si>
  <si>
    <t>Director [Member] | Tranche Two [Member]</t>
  </si>
  <si>
    <t>Market Cap Related Conditions [Member]</t>
  </si>
  <si>
    <t>Fair value assumptions, dividend yield</t>
  </si>
  <si>
    <t>0.00%</t>
  </si>
  <si>
    <t>Fair value assumptions, expected term</t>
  </si>
  <si>
    <t>Fair value assumptions, expected volatility</t>
  </si>
  <si>
    <t>85.73%</t>
  </si>
  <si>
    <t>Fair value assumptions, risk free interest rate</t>
  </si>
  <si>
    <t>1.81%</t>
  </si>
  <si>
    <t>Performance Conditions [Member]</t>
  </si>
  <si>
    <t>5 years 6 months</t>
  </si>
  <si>
    <t>85.81%</t>
  </si>
  <si>
    <t>1.25%</t>
  </si>
  <si>
    <t>2013 Plan [Member]</t>
  </si>
  <si>
    <t>2013 Plan [Member] | Common Stock</t>
  </si>
  <si>
    <t>Minimum [Member] | Director [Member]</t>
  </si>
  <si>
    <t>Exercise price for option granted, per share</t>
  </si>
  <si>
    <t>Monthly salaries and related expenses</t>
  </si>
  <si>
    <t>Percentage of base salary</t>
  </si>
  <si>
    <t>90.00%</t>
  </si>
  <si>
    <t>Maximum [Member] | Director [Member]</t>
  </si>
  <si>
    <t>Maximum [Member] | Financing Restricted Stock Award [Member]</t>
  </si>
  <si>
    <t>Restricted common stock shares percentage</t>
  </si>
  <si>
    <t>50.00%</t>
  </si>
  <si>
    <t>Maximum [Member] | 2013 Plan [Member]</t>
  </si>
  <si>
    <t>Chief Executive Officer [Member]</t>
  </si>
  <si>
    <t>2.00%</t>
  </si>
  <si>
    <t>Investor [Member]</t>
  </si>
  <si>
    <t>Optionholders [Member]</t>
  </si>
  <si>
    <t>Number of option cancelled</t>
  </si>
  <si>
    <t>Fifth Amendment Employment Agreement [Member]</t>
  </si>
  <si>
    <t>Fifth Amendment Employment Agreement [Member] | Minimum [Member]</t>
  </si>
  <si>
    <t>Fifth Amendment Employment Agreement [Member] | Chief Executive Officer [Member]</t>
  </si>
  <si>
    <t>Related Parties Transactions - Schedule of Balances with Related Parties (Details) - USD ($) $ in Thousands</t>
  </si>
  <si>
    <t>Other accounts payable</t>
  </si>
  <si>
    <t>Related Parties Transactions - Schedules of Transactions with Related Parties (Details) - USD ($) $ in Thousands</t>
  </si>
  <si>
    <t>Compensation expenses (including share-based compensation)</t>
  </si>
  <si>
    <t>Net Loss Per Share (Details Narrative) - shares</t>
  </si>
  <si>
    <t>Number of antidilutive securities excluded from computation of earnings per share</t>
  </si>
  <si>
    <t>Net Loss Per Share - Schedule of Basic and Diluted Loss Per Share (Details Narrative) - USD ($) $ / shares in Units, $ in Thousands</t>
  </si>
  <si>
    <t>Loss as reported in the financial statements</t>
  </si>
  <si>
    <t>Adjusted loss</t>
  </si>
  <si>
    <t>Weighted average of ordinary shares outstanding during the period</t>
  </si>
  <si>
    <t>Basic and diluted loss per share</t>
  </si>
  <si>
    <t>Commitments and Contingent Liabilities (Details Narrative)</t>
  </si>
  <si>
    <t>Apr. 26, 2016USD ($)</t>
  </si>
  <si>
    <t>Mar. 31, 2017USD ($)</t>
  </si>
  <si>
    <t>Jul. 31, 2016USD ($)</t>
  </si>
  <si>
    <t>Dec. 31, 2017USD ($)</t>
  </si>
  <si>
    <t>Dec. 31, 2016USD ($)</t>
  </si>
  <si>
    <t>Dec. 31, 2017EUR (€)</t>
  </si>
  <si>
    <t>Termination fee</t>
  </si>
  <si>
    <t>Lease expiration date</t>
  </si>
  <si>
    <t>Dec. 31,
		2020</t>
  </si>
  <si>
    <t>Lease expiration date description</t>
  </si>
  <si>
    <t>The Subsidiary has a lease agreement for a facility in Israel, which expires on December 31, 2018 with an option to extend the agreement for two additional years until December 31, 2020 under the terms stipulated in the agreement.</t>
  </si>
  <si>
    <t>Rent expenses</t>
  </si>
  <si>
    <t>Future minimum lease obligations</t>
  </si>
  <si>
    <t>Law suit seeking damages</t>
  </si>
  <si>
    <t>Former Service Provider [Member] | InspireMD GmbH [Member]</t>
  </si>
  <si>
    <t>Former Service Provider [Member] | Euro [Member]</t>
  </si>
  <si>
    <t>Maximum amount of claim | €</t>
  </si>
  <si>
    <t>Motor Vehicles [Member]</t>
  </si>
  <si>
    <t>Commitments and Contingent Liabilities - Schedule of Future Minimum Lease Obligations (Details) $ in Thousands</t>
  </si>
  <si>
    <t>Equity (Details Narrative)</t>
  </si>
  <si>
    <t>Dec. 02, 2017USD ($)$ / sharesshares</t>
  </si>
  <si>
    <t>Mar. 14, 2017USD ($)$ / sharesshares</t>
  </si>
  <si>
    <t>Jul. 07, 2016USD ($)$ / sharesshares</t>
  </si>
  <si>
    <t>Mar. 21, 2016USD ($)$ / sharesshares</t>
  </si>
  <si>
    <t>Dec. 31, 2017USD ($)$ / sharesshares</t>
  </si>
  <si>
    <t>Dec. 31, 2016USD ($)$ / sharesshares</t>
  </si>
  <si>
    <t>Nov. 28, 2017shares</t>
  </si>
  <si>
    <t>Sep. 28, 2016$ / sharesshares</t>
  </si>
  <si>
    <t>May 25, 2016shares</t>
  </si>
  <si>
    <t>May 24, 2016shares</t>
  </si>
  <si>
    <t>Sep. 09, 2015shares</t>
  </si>
  <si>
    <t>Dec. 16, 2013shares</t>
  </si>
  <si>
    <t>Mar. 28, 2011shares</t>
  </si>
  <si>
    <t>Common stock shares authorized</t>
  </si>
  <si>
    <t>Common stock, par value | $ / shares</t>
  </si>
  <si>
    <t>Proceeds from sale of stock | $</t>
  </si>
  <si>
    <t>Gross proceeds from offering, cost | $</t>
  </si>
  <si>
    <t>Gross proceeds from offering, cost percentage</t>
  </si>
  <si>
    <t>Shares issued during the period new issue value | $</t>
  </si>
  <si>
    <t>Conversion preferred to convertible securities | $</t>
  </si>
  <si>
    <t>Fair value of embedded derivative | $</t>
  </si>
  <si>
    <t>Basic loss per share to ordinary shares | $</t>
  </si>
  <si>
    <t>Fair value of stock option | $</t>
  </si>
  <si>
    <t>Stock option vesting period</t>
  </si>
  <si>
    <t>Weighted average of the remaining contractual life</t>
  </si>
  <si>
    <t>8 years 8 months 12 days</t>
  </si>
  <si>
    <t>Aggregate intrinsic value of the total exercisable warrants and options | $</t>
  </si>
  <si>
    <t>Weighted average fair value of warrants and options granted | $ / shares</t>
  </si>
  <si>
    <t>Unvested stock-based compensation | $</t>
  </si>
  <si>
    <t>Intrinsic value of exercisable warrants and options during period | $ / shares</t>
  </si>
  <si>
    <t>Employee and Non-employee Stock Options</t>
  </si>
  <si>
    <t>9 months 29 days</t>
  </si>
  <si>
    <t>Board Of Directors And Stockholders [Member] | 2013 Plan [Member]</t>
  </si>
  <si>
    <t>Number of common stock awards reserve for future issuance</t>
  </si>
  <si>
    <t>Stock option vested number of grant, shares</t>
  </si>
  <si>
    <t>Stock option granted</t>
  </si>
  <si>
    <t>Exercise price range lower limit | $ / shares</t>
  </si>
  <si>
    <t>Exercise price range upper limit | $ / shares</t>
  </si>
  <si>
    <t>Employees And Directors [Member]</t>
  </si>
  <si>
    <t>Umbrella Plan [Member]</t>
  </si>
  <si>
    <t>Series A Warrants [Member]</t>
  </si>
  <si>
    <t>Conversion of warrants to securities</t>
  </si>
  <si>
    <t>Series B Warrants [Member]</t>
  </si>
  <si>
    <t>Underwritten Public Offering [Member]</t>
  </si>
  <si>
    <t>Number of common stock shares sold</t>
  </si>
  <si>
    <t>Number of warrants to purchase common stock</t>
  </si>
  <si>
    <t>Warrant terms</t>
  </si>
  <si>
    <t>Warrant exercise price | $ / shares</t>
  </si>
  <si>
    <t>Share price | $ / shares</t>
  </si>
  <si>
    <t>Three Years Of Vesting [Member]</t>
  </si>
  <si>
    <t>Two Years Of Vesting [Member]</t>
  </si>
  <si>
    <t>One Years Of Vesting [Member]</t>
  </si>
  <si>
    <t>Fully Vested [Member]</t>
  </si>
  <si>
    <t>Capital Units [Member]</t>
  </si>
  <si>
    <t>Series B Convertible Preferred Stock [Member]</t>
  </si>
  <si>
    <t>Shares issued during the period new issue</t>
  </si>
  <si>
    <t>Convertible preferred stock shares issued upon conversion</t>
  </si>
  <si>
    <t>Series B Convertible Preferred Stock [Member] | Redemption Obligation [Member]</t>
  </si>
  <si>
    <t>Series B Convertible Preferred Stock [Member] | July 2016 Offering [Member]</t>
  </si>
  <si>
    <t>Conversion stock shares converted</t>
  </si>
  <si>
    <t>Convertible preferred stock conversion price per share | $ / shares</t>
  </si>
  <si>
    <t>Cumulative dividend, percentage</t>
  </si>
  <si>
    <t>15.00%</t>
  </si>
  <si>
    <t>Option issued to purchase of shares percentage</t>
  </si>
  <si>
    <t>Option issued exercise price percentage</t>
  </si>
  <si>
    <t>Series B Convertible Preferred Stock [Member] | Private Placements [Member]</t>
  </si>
  <si>
    <t>Common Stock [Member] | July 2016 Offering [Member]</t>
  </si>
  <si>
    <t>Series C Convertible Preferred Stock [Member]</t>
  </si>
  <si>
    <t>Series C Warrants [Member]</t>
  </si>
  <si>
    <t>Series D Convertible Preferred Stock [Member]</t>
  </si>
  <si>
    <t>Series D Convertible Preferred Stock [Member] | Private Placements [Member]</t>
  </si>
  <si>
    <t>Common shares outstanding percentage</t>
  </si>
  <si>
    <t>Redeemable Preferred Shares [Member]</t>
  </si>
  <si>
    <t>Preferred Shares [Member]</t>
  </si>
  <si>
    <t>Series D Convertible Preferred Stock One [Member]</t>
  </si>
  <si>
    <t>Series C Convertible Preferred Stock One [Member]</t>
  </si>
  <si>
    <t>Series B Convertible Preferred Stock Two[Member]</t>
  </si>
  <si>
    <t>Series C Convertible Preferred Stock Three [Member]</t>
  </si>
  <si>
    <t>Series D Convertible Preferred Stock Three [Member]</t>
  </si>
  <si>
    <t>Series D Convertible Preferred Stock Two [Member]</t>
  </si>
  <si>
    <t>Restricted Stock [Member]</t>
  </si>
  <si>
    <t>Restricted Stock [Member] | Chief Executive Officer [Member]</t>
  </si>
  <si>
    <t>Restricted Stock [Member] | Employees And Directors [Member]</t>
  </si>
  <si>
    <t>Restricted Stock [Member] | Three Years Of Vesting [Member]</t>
  </si>
  <si>
    <t>Maximum [Member] | Series B Convertible Preferred Stock [Member] | Redemption Obligation [Member]</t>
  </si>
  <si>
    <t>Maximum [Member] | Series D Convertible Preferred Stock [Member] | Redemption Obligation [Member]</t>
  </si>
  <si>
    <t>Maximum [Member] | Series B Convertible Preferred Stock [Member]</t>
  </si>
  <si>
    <t>Convertible stock price, percentage</t>
  </si>
  <si>
    <t>Secretary of State of Delaware a Certificate of Amendment [Member]</t>
  </si>
  <si>
    <t>Secretary of State of Delaware a Certificate of Amendment [Member] | February 7, 2018 [Member]</t>
  </si>
  <si>
    <t>Secretary of State of Delaware a Certificate of Amendment [Member] | Minimum [Member]</t>
  </si>
  <si>
    <t>Secretary of State of Delaware a Certificate of Amendment [Member] | Maximum [Member]</t>
  </si>
  <si>
    <t>Equity - Schedule of Warrants and Share Options (Details) - Warrant [Member] - $ / shares</t>
  </si>
  <si>
    <t>Employee [Member]</t>
  </si>
  <si>
    <t>Number of Options Outstanding - Beginning of Period</t>
  </si>
  <si>
    <t>Number of Options Granted</t>
  </si>
  <si>
    <t>Number of Options Forfeited</t>
  </si>
  <si>
    <t>Number of Options Exercised</t>
  </si>
  <si>
    <t>Number of Options Outstanding - End of Period</t>
  </si>
  <si>
    <t>Number of Options Exercisable at the End of the Period</t>
  </si>
  <si>
    <t>Weighted Average Exercise Price Outstanding - Beginning of Period</t>
  </si>
  <si>
    <t>Weighted Average Exercise Price Granted</t>
  </si>
  <si>
    <t>Weighted Average Exercise Price Forfeited</t>
  </si>
  <si>
    <t>Weighted Average Exercise Price Exercised</t>
  </si>
  <si>
    <t>Weighted Average Exercise Price Outstanding - End of Period</t>
  </si>
  <si>
    <t>Weighted Average Exercise Price Exercisable at the End of the Period</t>
  </si>
  <si>
    <t>Non Employee [Member]</t>
  </si>
  <si>
    <t>Equity - Schedule of Information About Restricted Shares to Employees (Details) - Employee [Member] - Restricted Stock [Member] - shares</t>
  </si>
  <si>
    <t>Number of Shares Outstanding</t>
  </si>
  <si>
    <t>Number of shares Granted</t>
  </si>
  <si>
    <t>Number of shares Forfeited</t>
  </si>
  <si>
    <t>Number of shares Vested</t>
  </si>
  <si>
    <t>Equity - Schedule of Warrants and Options Outstanding and Exercisable (Details)</t>
  </si>
  <si>
    <t>Dec. 31, 2017$ / sharesshares</t>
  </si>
  <si>
    <t>Weighted average contractual term</t>
  </si>
  <si>
    <t>8 years 6 months 14 days</t>
  </si>
  <si>
    <t>Exercise Price One [Member]</t>
  </si>
  <si>
    <t>Exercise price lower limit | $ / shares</t>
  </si>
  <si>
    <t>Exercise price upper limit | $ / shares</t>
  </si>
  <si>
    <t>8 years 9 months 18 days</t>
  </si>
  <si>
    <t>Exercise Price Two [Member]</t>
  </si>
  <si>
    <t>8 years 8 months 9 days</t>
  </si>
  <si>
    <t>Exercise Price Three [Member]</t>
  </si>
  <si>
    <t>8 years 6 months 21 days</t>
  </si>
  <si>
    <t>Exercise Price Four [Member]</t>
  </si>
  <si>
    <t>6 years 5 months 5 days</t>
  </si>
  <si>
    <t>Exercise Price Five [Member]</t>
  </si>
  <si>
    <t>3 years 3 months 4 days</t>
  </si>
  <si>
    <t>Equity - Schedule of Assumptions Used in Fair Value of Options Granted to Employees (Details)</t>
  </si>
  <si>
    <t>Dividend yield</t>
  </si>
  <si>
    <t>Expected life</t>
  </si>
  <si>
    <t>Risk-free interest rates</t>
  </si>
  <si>
    <t>1.78%</t>
  </si>
  <si>
    <t>1.01%</t>
  </si>
  <si>
    <t>Volatility</t>
  </si>
  <si>
    <t>94.42%</t>
  </si>
  <si>
    <t>85.80%</t>
  </si>
  <si>
    <t>6 years 6 months</t>
  </si>
  <si>
    <t>2.18%</t>
  </si>
  <si>
    <t>2.06%</t>
  </si>
  <si>
    <t>97.62%</t>
  </si>
  <si>
    <t>91.03%</t>
  </si>
  <si>
    <t>Equity - Schedule of Allocation of Total Share-based Compensation Expense (Details) - USD ($) $ in Thousands</t>
  </si>
  <si>
    <t>Total share-based compensation expense</t>
  </si>
  <si>
    <t>Cost of Revenues [Member]</t>
  </si>
  <si>
    <t>Research and Development [Member]</t>
  </si>
  <si>
    <t>Selling and Marketing [Member]</t>
  </si>
  <si>
    <t>General And Administrative Expense [Member]</t>
  </si>
  <si>
    <t>Taxes on Income (Details Narrative) $ in Thousands</t>
  </si>
  <si>
    <t>Dec. 22, 2017</t>
  </si>
  <si>
    <t>Jan. 31, 2016</t>
  </si>
  <si>
    <t>Corporate tax rate</t>
  </si>
  <si>
    <t>34.00%</t>
  </si>
  <si>
    <t>Tax rate on income of beneficiary enterprises</t>
  </si>
  <si>
    <t>Net carry forward tax loss</t>
  </si>
  <si>
    <t>Net loss carryforwards percentage</t>
  </si>
  <si>
    <t>Israel Tax Authority [Member]</t>
  </si>
  <si>
    <t>25.00%</t>
  </si>
  <si>
    <t>26.50%</t>
  </si>
  <si>
    <t>Revised corporate tax rate</t>
  </si>
  <si>
    <t>23.00%</t>
  </si>
  <si>
    <t>Revised tax rate on income of preferred enterprises</t>
  </si>
  <si>
    <t>24.00%</t>
  </si>
  <si>
    <t>Germany [Member]</t>
  </si>
  <si>
    <t>15.825%</t>
  </si>
  <si>
    <t>Corporate trade tax rate</t>
  </si>
  <si>
    <t>17.15%</t>
  </si>
  <si>
    <t>2018 and Thereafter [Member]</t>
  </si>
  <si>
    <t>21.00%</t>
  </si>
  <si>
    <t>2018 and Thereafter [Member] | Israel Tax Authority [Member]</t>
  </si>
  <si>
    <t>2017 [Member] | Israel Tax Authority [Member]</t>
  </si>
  <si>
    <t>Taxes on Income - Schedule of Components of Loss Before Income Taxes (Details) - USD ($) $ in Thousands</t>
  </si>
  <si>
    <t>Loss before taxes on income</t>
  </si>
  <si>
    <t>InspireMD [Member]</t>
  </si>
  <si>
    <t>Subsidiaries [Member]</t>
  </si>
  <si>
    <t>Taxes on Income - Schedule of Changes in Valuation Allowance (Details) - USD ($) $ in Thousands</t>
  </si>
  <si>
    <t>Balance at the beginning of the year</t>
  </si>
  <si>
    <t>Changes following enactment of the Act</t>
  </si>
  <si>
    <t>Other changes</t>
  </si>
  <si>
    <t>Balance at the end of the year</t>
  </si>
  <si>
    <t>2017 balances are presented under long term deferred taxes, due to implementation of ASU    2015-17.</t>
  </si>
  <si>
    <t>Taxes on Income - Schedule of Reconciliation of Uncertain Tax Positions (Details) $ in Thousands</t>
  </si>
  <si>
    <t>Uncertain tax positions balance at beginning of period</t>
  </si>
  <si>
    <t>Increase in uncertain tax positions because of tax positions taken during the year</t>
  </si>
  <si>
    <t>Uncertain tax positions balance at end of period</t>
  </si>
  <si>
    <t>Taxes on Income - Schedule of Open Tax Years by Major Jurisdiction (Details)</t>
  </si>
  <si>
    <t>U.S. [Member] | Earliest Tax Year [Member]</t>
  </si>
  <si>
    <t>Open Tax Year</t>
  </si>
  <si>
    <t>U.S. [Member] | Latest Tax Year [Member]</t>
  </si>
  <si>
    <t>Israel [Member] | Earliest Tax Year [Member]</t>
  </si>
  <si>
    <t>Israel [Member] | Latest Tax Year [Member]</t>
  </si>
  <si>
    <t>Germany [Member] | Earliest Tax Year [Member]</t>
  </si>
  <si>
    <t>Germany [Member] | Latest Tax Year [Member]</t>
  </si>
  <si>
    <t>United Kingdom [Member] | Earliest Tax Year [Member]</t>
  </si>
  <si>
    <t>United Kingdom [Member] | Latest Tax Year [Member]</t>
  </si>
  <si>
    <t>Taxes on Income - Schedule of Deferred Income Tax (Details) - USD ($) $ in Thousands</t>
  </si>
  <si>
    <t>Dec. 31, 2015</t>
  </si>
  <si>
    <t>Allowance for doubtful accounts</t>
  </si>
  <si>
    <t>Allowance for bonus</t>
  </si>
  <si>
    <t>Provision for vacation and recreation pay</t>
  </si>
  <si>
    <t>Deferred tax assets current</t>
  </si>
  <si>
    <t>R&amp;D expenses</t>
  </si>
  <si>
    <t>Share-based compensation</t>
  </si>
  <si>
    <t>Carry forward tax losses</t>
  </si>
  <si>
    <t>Accrued severance pay, net</t>
  </si>
  <si>
    <t>Deferred tax assets noncurrent</t>
  </si>
  <si>
    <t>Less-valuation allowance</t>
  </si>
  <si>
    <t>Deferred tax assets</t>
  </si>
  <si>
    <t>Supplementary Financial Statement Information (Details Narrative) - USD ($) $ in Thousands</t>
  </si>
  <si>
    <t>Slow moving inventory expense</t>
  </si>
  <si>
    <t>Supplementary Financial Statement Information - Schedule of Allowance for Doubtful Accounts (Details) - USD ($) $ in Thousands</t>
  </si>
  <si>
    <t>Balance at beginning of period</t>
  </si>
  <si>
    <t>Additions during the period</t>
  </si>
  <si>
    <t>Bad debt written-off during the period</t>
  </si>
  <si>
    <t>Exchange rate differences</t>
  </si>
  <si>
    <t>Balance at end of period</t>
  </si>
  <si>
    <t>Supplementary Financial Statement Information - Schedule of Inventories (Details) - USD ($) $ in Thousands</t>
  </si>
  <si>
    <t>Finished goods</t>
  </si>
  <si>
    <t>Work in process</t>
  </si>
  <si>
    <t>Raw materials and supplies</t>
  </si>
  <si>
    <t>Total inventories</t>
  </si>
  <si>
    <t>Supplementary Financial Statement Information - Schedule of Accounts Payable and Accruals-other (Details) - USD ($) $ in Thousands</t>
  </si>
  <si>
    <t>Employees and employee institutions</t>
  </si>
  <si>
    <t>Accrued vacation and recreation pay</t>
  </si>
  <si>
    <t>Accrued clinical trials expenses</t>
  </si>
  <si>
    <t>Provision for sales commissions</t>
  </si>
  <si>
    <t>Accrued expenses</t>
  </si>
  <si>
    <t>Total accounts payable and accruals-other</t>
  </si>
  <si>
    <t>Entity Wide Disclosures - Schedule of Revenues are Attributed to Geographic Areas (Details) - USD ($) $ in Thousands</t>
  </si>
  <si>
    <t>Revenues</t>
  </si>
  <si>
    <t>Italy [Member]</t>
  </si>
  <si>
    <t>Russia [Member]</t>
  </si>
  <si>
    <t>Other [Member]</t>
  </si>
  <si>
    <t>Entity Wide Disclosures - Schedule of Revenues are Attributed to Geographic Areas by Product (Details) - USD ($) $ in Thousands</t>
  </si>
  <si>
    <t>Segment Reporting Information [Line Items]</t>
  </si>
  <si>
    <t>Revenue</t>
  </si>
  <si>
    <t>CGuard EPS [Member]</t>
  </si>
  <si>
    <t>MGuard Prime EPS [Member]</t>
  </si>
  <si>
    <t>Entity Wide Disclosures - Schedule of Revenues are Attributed to Geographic Areas by Principal Customers (Details) - Sales [Member]</t>
  </si>
  <si>
    <t>Customer A [Member]</t>
  </si>
  <si>
    <t>Percentage of revenues per major customer</t>
  </si>
  <si>
    <t>14.00%</t>
  </si>
  <si>
    <t>Customer B [Member]</t>
  </si>
  <si>
    <t>12.00%</t>
  </si>
  <si>
    <t>Customer C [Member]</t>
  </si>
  <si>
    <t>13.00%</t>
  </si>
  <si>
    <t>Customer D [Member]</t>
  </si>
  <si>
    <t>28.00%</t>
  </si>
  <si>
    <t>Subsequent Events (Details Narrative) - shares</t>
  </si>
  <si>
    <t>Feb. 07, 2018</t>
  </si>
  <si>
    <t>Jan. 08, 2018</t>
  </si>
  <si>
    <t>Dec. 02, 2017</t>
  </si>
  <si>
    <t>Feb. 28, 2018</t>
  </si>
  <si>
    <t>Private Placements [Member] | Series D Convertible Preferred Stock [Member]</t>
  </si>
  <si>
    <t>Subsequent Event [Member]</t>
  </si>
  <si>
    <t>Reverse stock split</t>
  </si>
  <si>
    <t xml:space="preserve">one-for-thirty-five reverse stock split </t>
  </si>
  <si>
    <t>Outstanding common stock approved for issuance, percentage</t>
  </si>
  <si>
    <t>19.99%</t>
  </si>
  <si>
    <t>Subsequent Event [Member] | Series D Convertible Preferred Stock [Member]</t>
  </si>
  <si>
    <t>Subsequent Event [Member] | Placement Agent [Member]</t>
  </si>
  <si>
    <t>Subsequent Event [Member] | Placement Agent [Member] | Series A Warrants [Member]</t>
  </si>
  <si>
    <t>Warrants to purchase common stock</t>
  </si>
  <si>
    <t>Subsequent Event [Member] | Placement Agent [Member] | Series B Convertible Preferred Stock [Member]</t>
  </si>
  <si>
    <t>Subsequent Event [Member] | Private Placements [Member] | Series B Convertible Preferred Stock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_);_(&quot;€ &quot;(#,##0)" numFmtId="167"/>
    <numFmt formatCode="#,##0.000_);(#,##0.000)" numFmtId="168"/>
    <numFmt formatCode="_(&quot;$ &quot;#,##0.0_);_(&quot;$ &quot;(#,##0.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36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909881</v>
      </c>
    </row>
    <row r="15" spans="1:4">
      <c r="A15" s="4" t="s">
        <v>25</v>
      </c>
      <c r="C15" s="5" t="n">
        <v>1675592</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10</v>
      </c>
      <c r="C3" s="6" t="n">
        <v>7516</v>
      </c>
    </row>
    <row r="4" spans="1:3">
      <c r="A4" s="3" t="s">
        <v>35</v>
      </c>
    </row>
    <row r="5" spans="1:3">
      <c r="A5" s="4" t="s">
        <v>36</v>
      </c>
      <c r="B5" s="5" t="n">
        <v>643</v>
      </c>
      <c r="C5" s="5" t="n">
        <v>356</v>
      </c>
    </row>
    <row r="6" spans="1:3">
      <c r="A6" s="4" t="s">
        <v>37</v>
      </c>
      <c r="B6" s="5" t="n">
        <v>207</v>
      </c>
      <c r="C6" s="5" t="n">
        <v>195</v>
      </c>
    </row>
    <row r="7" spans="1:3">
      <c r="A7" s="4" t="s">
        <v>38</v>
      </c>
      <c r="B7" s="5" t="n">
        <v>62</v>
      </c>
      <c r="C7" s="5" t="n">
        <v>65</v>
      </c>
    </row>
    <row r="8" spans="1:3">
      <c r="A8" s="4" t="s">
        <v>39</v>
      </c>
      <c r="B8" s="5" t="n">
        <v>533</v>
      </c>
      <c r="C8" s="5" t="n">
        <v>500</v>
      </c>
    </row>
    <row r="9" spans="1:3">
      <c r="A9" s="4" t="s">
        <v>40</v>
      </c>
      <c r="B9" s="5" t="n">
        <v>5155</v>
      </c>
      <c r="C9" s="5" t="n">
        <v>8632</v>
      </c>
    </row>
    <row r="10" spans="1:3">
      <c r="A10" s="3" t="s">
        <v>41</v>
      </c>
    </row>
    <row r="11" spans="1:3">
      <c r="A11" s="4" t="s">
        <v>42</v>
      </c>
      <c r="B11" s="5" t="n">
        <v>476</v>
      </c>
      <c r="C11" s="5" t="n">
        <v>379</v>
      </c>
    </row>
    <row r="12" spans="1:3">
      <c r="A12" s="4" t="s">
        <v>43</v>
      </c>
      <c r="B12" s="5" t="n">
        <v>476</v>
      </c>
      <c r="C12" s="5" t="n">
        <v>399</v>
      </c>
    </row>
    <row r="13" spans="1:3">
      <c r="A13" s="4" t="s">
        <v>44</v>
      </c>
      <c r="B13" s="5" t="n">
        <v>952</v>
      </c>
      <c r="C13" s="5" t="n">
        <v>778</v>
      </c>
    </row>
    <row r="14" spans="1:3">
      <c r="A14" s="4" t="s">
        <v>45</v>
      </c>
      <c r="B14" s="5" t="n">
        <v>6107</v>
      </c>
      <c r="C14" s="5" t="n">
        <v>9410</v>
      </c>
    </row>
    <row r="15" spans="1:3">
      <c r="A15" s="3" t="s">
        <v>46</v>
      </c>
    </row>
    <row r="16" spans="1:3">
      <c r="A16" s="4" t="s">
        <v>47</v>
      </c>
      <c r="B16" s="4" t="s">
        <v>48</v>
      </c>
      <c r="C16" s="5" t="n">
        <v>2680</v>
      </c>
    </row>
    <row r="17" spans="1:3">
      <c r="A17" s="3" t="s">
        <v>49</v>
      </c>
    </row>
    <row r="18" spans="1:3">
      <c r="A18" s="4" t="s">
        <v>50</v>
      </c>
      <c r="B18" s="5" t="n">
        <v>328</v>
      </c>
      <c r="C18" s="5" t="n">
        <v>618</v>
      </c>
    </row>
    <row r="19" spans="1:3">
      <c r="A19" s="4" t="s">
        <v>37</v>
      </c>
      <c r="B19" s="5" t="n">
        <v>2134</v>
      </c>
      <c r="C19" s="5" t="n">
        <v>1447</v>
      </c>
    </row>
    <row r="20" spans="1:3">
      <c r="A20" s="4" t="s">
        <v>51</v>
      </c>
      <c r="B20" s="5" t="n">
        <v>20</v>
      </c>
      <c r="C20" s="5" t="n">
        <v>33</v>
      </c>
    </row>
    <row r="21" spans="1:3">
      <c r="A21" s="4" t="s">
        <v>52</v>
      </c>
      <c r="B21" s="5" t="n">
        <v>2482</v>
      </c>
      <c r="C21" s="5" t="n">
        <v>4778</v>
      </c>
    </row>
    <row r="22" spans="1:3">
      <c r="A22" s="3" t="s">
        <v>53</v>
      </c>
    </row>
    <row r="23" spans="1:3">
      <c r="A23" s="4" t="s">
        <v>54</v>
      </c>
      <c r="B23" s="5" t="n">
        <v>624</v>
      </c>
      <c r="C23" s="5" t="n">
        <v>587</v>
      </c>
    </row>
    <row r="24" spans="1:3">
      <c r="A24" s="4" t="s">
        <v>55</v>
      </c>
      <c r="B24" s="5" t="n">
        <v>624</v>
      </c>
      <c r="C24" s="5" t="n">
        <v>587</v>
      </c>
    </row>
    <row r="25" spans="1:3">
      <c r="A25" s="4" t="s">
        <v>56</v>
      </c>
      <c r="B25" s="4" t="s">
        <v>48</v>
      </c>
      <c r="C25" s="4" t="s">
        <v>48</v>
      </c>
    </row>
    <row r="26" spans="1:3">
      <c r="A26" s="4" t="s">
        <v>57</v>
      </c>
      <c r="B26" s="5" t="n">
        <v>3106</v>
      </c>
      <c r="C26" s="5" t="n">
        <v>5365</v>
      </c>
    </row>
    <row r="27" spans="1:3">
      <c r="A27" s="4" t="s">
        <v>58</v>
      </c>
      <c r="B27" s="5" t="n">
        <v>274</v>
      </c>
      <c r="C27" s="4" t="s">
        <v>48</v>
      </c>
    </row>
    <row r="28" spans="1:3">
      <c r="A28" s="3" t="s">
        <v>59</v>
      </c>
    </row>
    <row r="29" spans="1:3">
      <c r="A29" s="4" t="s">
        <v>60</v>
      </c>
      <c r="B29" s="4" t="s">
        <v>48</v>
      </c>
      <c r="C29" s="4" t="s">
        <v>48</v>
      </c>
    </row>
    <row r="30" spans="1:3">
      <c r="A30" s="4" t="s">
        <v>61</v>
      </c>
      <c r="B30" s="5" t="n">
        <v>143079</v>
      </c>
      <c r="C30" s="5" t="n">
        <v>135959</v>
      </c>
    </row>
    <row r="31" spans="1:3">
      <c r="A31" s="4" t="s">
        <v>62</v>
      </c>
      <c r="B31" s="5" t="n">
        <v>-140352</v>
      </c>
      <c r="C31" s="5" t="n">
        <v>-131914</v>
      </c>
    </row>
    <row r="32" spans="1:3">
      <c r="A32" s="4" t="s">
        <v>63</v>
      </c>
      <c r="B32" s="5" t="n">
        <v>2727</v>
      </c>
      <c r="C32" s="5" t="n">
        <v>4045</v>
      </c>
    </row>
    <row r="33" spans="1:3">
      <c r="A33" s="4" t="s">
        <v>64</v>
      </c>
      <c r="B33" s="5" t="n">
        <v>6107</v>
      </c>
      <c r="C33" s="5" t="n">
        <v>9410</v>
      </c>
    </row>
    <row r="34" spans="1:3">
      <c r="A34" s="4" t="s">
        <v>65</v>
      </c>
    </row>
    <row r="35" spans="1:3">
      <c r="A35" s="3" t="s">
        <v>59</v>
      </c>
    </row>
    <row r="36" spans="1:3">
      <c r="A36" s="4" t="s">
        <v>66</v>
      </c>
      <c r="B36" s="4" t="s">
        <v>48</v>
      </c>
      <c r="C36" s="4" t="s">
        <v>48</v>
      </c>
    </row>
    <row r="37" spans="1:3">
      <c r="A37" s="4" t="s">
        <v>67</v>
      </c>
    </row>
    <row r="38" spans="1:3">
      <c r="A38" s="3" t="s">
        <v>59</v>
      </c>
    </row>
    <row r="39" spans="1:3">
      <c r="A39" s="4" t="s">
        <v>66</v>
      </c>
      <c r="B39" s="4" t="s">
        <v>48</v>
      </c>
      <c r="C39" s="4" t="s">
        <v>48</v>
      </c>
    </row>
    <row r="40" spans="1:3">
      <c r="A40" s="4" t="s">
        <v>68</v>
      </c>
    </row>
    <row r="41" spans="1:3">
      <c r="A41" s="3" t="s">
        <v>59</v>
      </c>
    </row>
    <row r="42" spans="1:3">
      <c r="A42" s="4" t="s">
        <v>66</v>
      </c>
      <c r="B42" s="4" t="s">
        <v>48</v>
      </c>
      <c r="C42"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6</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39</v>
      </c>
      <c r="B9" s="4" t="s">
        <v>237</v>
      </c>
    </row>
    <row r="10" spans="1:2">
      <c r="A10" s="4" t="s">
        <v>194</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06</v>
      </c>
      <c r="B18" s="4" t="s">
        <v>253</v>
      </c>
    </row>
    <row r="19" spans="1:2">
      <c r="A19" s="4" t="s">
        <v>254</v>
      </c>
      <c r="B19" s="4" t="s">
        <v>255</v>
      </c>
    </row>
    <row r="20" spans="1:2">
      <c r="A20" s="4" t="s">
        <v>191</v>
      </c>
      <c r="B20" s="4" t="s">
        <v>256</v>
      </c>
    </row>
    <row r="21" spans="1:2">
      <c r="A21" s="4" t="s">
        <v>257</v>
      </c>
      <c r="B21"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0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1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7" t="n">
        <v>0.0001</v>
      </c>
      <c r="C2" s="7" t="n">
        <v>0.0001</v>
      </c>
    </row>
    <row r="3" spans="1:3">
      <c r="A3" s="4" t="s">
        <v>71</v>
      </c>
      <c r="B3" s="5" t="n">
        <v>150000000</v>
      </c>
      <c r="C3" s="5" t="n">
        <v>150000000</v>
      </c>
    </row>
    <row r="4" spans="1:3">
      <c r="A4" s="4" t="s">
        <v>72</v>
      </c>
      <c r="B4" s="5" t="n">
        <v>1483808</v>
      </c>
      <c r="C4" s="5" t="n">
        <v>42653</v>
      </c>
    </row>
    <row r="5" spans="1:3">
      <c r="A5" s="4" t="s">
        <v>73</v>
      </c>
      <c r="B5" s="5" t="n">
        <v>1483808</v>
      </c>
      <c r="C5" s="5" t="n">
        <v>42653</v>
      </c>
    </row>
    <row r="6" spans="1:3">
      <c r="A6" s="4" t="s">
        <v>65</v>
      </c>
    </row>
    <row r="7" spans="1:3">
      <c r="A7" s="4" t="s">
        <v>74</v>
      </c>
      <c r="B7" s="7" t="n">
        <v>0.0001</v>
      </c>
      <c r="C7" s="7" t="n">
        <v>0.0001</v>
      </c>
    </row>
    <row r="8" spans="1:3">
      <c r="A8" s="4" t="s">
        <v>75</v>
      </c>
      <c r="B8" s="5" t="n">
        <v>500000</v>
      </c>
      <c r="C8" s="5" t="n">
        <v>500000</v>
      </c>
    </row>
    <row r="9" spans="1:3">
      <c r="A9" s="4" t="s">
        <v>76</v>
      </c>
      <c r="B9" s="5" t="n">
        <v>27075</v>
      </c>
      <c r="C9" s="5" t="n">
        <v>311521</v>
      </c>
    </row>
    <row r="10" spans="1:3">
      <c r="A10" s="4" t="s">
        <v>77</v>
      </c>
      <c r="B10" s="5" t="n">
        <v>27075</v>
      </c>
      <c r="C10" s="5" t="n">
        <v>311521</v>
      </c>
    </row>
    <row r="11" spans="1:3">
      <c r="A11" s="4" t="s">
        <v>67</v>
      </c>
    </row>
    <row r="12" spans="1:3">
      <c r="A12" s="4" t="s">
        <v>74</v>
      </c>
      <c r="B12" s="7" t="n">
        <v>0.0001</v>
      </c>
    </row>
    <row r="13" spans="1:3">
      <c r="A13" s="4" t="s">
        <v>75</v>
      </c>
      <c r="B13" s="5" t="n">
        <v>1172000</v>
      </c>
    </row>
    <row r="14" spans="1:3">
      <c r="A14" s="4" t="s">
        <v>76</v>
      </c>
      <c r="B14" s="5" t="n">
        <v>741651</v>
      </c>
    </row>
    <row r="15" spans="1:3">
      <c r="A15" s="4" t="s">
        <v>77</v>
      </c>
      <c r="B15" s="5" t="n">
        <v>741651</v>
      </c>
    </row>
    <row r="16" spans="1:3">
      <c r="A16" s="4" t="s">
        <v>68</v>
      </c>
    </row>
    <row r="17" spans="1:3">
      <c r="A17" s="4" t="s">
        <v>74</v>
      </c>
      <c r="B17" s="7" t="n">
        <v>0.0001</v>
      </c>
    </row>
    <row r="18" spans="1:3">
      <c r="A18" s="4" t="s">
        <v>75</v>
      </c>
      <c r="B18" s="5" t="n">
        <v>750</v>
      </c>
    </row>
    <row r="19" spans="1:3">
      <c r="A19" s="4" t="s">
        <v>76</v>
      </c>
      <c r="B19" s="5" t="n">
        <v>750</v>
      </c>
    </row>
    <row r="20" spans="1:3">
      <c r="A20" s="4" t="s">
        <v>77</v>
      </c>
      <c r="B20" s="5" t="n">
        <v>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34"/>
    <col customWidth="1" max="3" min="3" width="80"/>
  </cols>
  <sheetData>
    <row r="1" spans="1:3">
      <c r="A1" s="1" t="s">
        <v>310</v>
      </c>
      <c r="B1" s="2" t="s">
        <v>1</v>
      </c>
    </row>
    <row r="2" spans="1:3">
      <c r="B2" s="2" t="s">
        <v>311</v>
      </c>
      <c r="C2" s="2" t="s">
        <v>312</v>
      </c>
    </row>
    <row r="3" spans="1:3">
      <c r="A3" s="4" t="s">
        <v>313</v>
      </c>
      <c r="C3" s="4" t="s">
        <v>314</v>
      </c>
    </row>
    <row r="4" spans="1:3">
      <c r="A4" s="4" t="s">
        <v>315</v>
      </c>
      <c r="C4" s="4" t="s">
        <v>316</v>
      </c>
    </row>
    <row r="5" spans="1:3">
      <c r="A5" s="4" t="s">
        <v>317</v>
      </c>
      <c r="B5" s="6" t="n">
        <v>193</v>
      </c>
      <c r="C5" s="6" t="n">
        <v>57</v>
      </c>
    </row>
    <row r="6" spans="1:3">
      <c r="A6" s="4" t="s">
        <v>318</v>
      </c>
      <c r="B6" s="5" t="n">
        <v>372460</v>
      </c>
      <c r="C6" s="5" t="n">
        <v>40732</v>
      </c>
    </row>
    <row r="7" spans="1:3">
      <c r="A7" s="4" t="s">
        <v>319</v>
      </c>
      <c r="B7" s="5" t="n">
        <v>1</v>
      </c>
    </row>
    <row r="8" spans="1:3">
      <c r="A8" s="4" t="s">
        <v>320</v>
      </c>
      <c r="B8" s="5" t="n">
        <v>1</v>
      </c>
    </row>
    <row r="9" spans="1:3">
      <c r="A9" s="4" t="s">
        <v>65</v>
      </c>
    </row>
    <row r="10" spans="1:3">
      <c r="A10" s="4" t="s">
        <v>318</v>
      </c>
      <c r="B10" s="5" t="n">
        <v>23481</v>
      </c>
      <c r="C10" s="5" t="n">
        <v>17218</v>
      </c>
    </row>
    <row r="11" spans="1:3">
      <c r="A11" s="4" t="s">
        <v>321</v>
      </c>
    </row>
    <row r="12" spans="1:3">
      <c r="A12" s="4" t="s">
        <v>322</v>
      </c>
      <c r="B12" s="4" t="s">
        <v>323</v>
      </c>
      <c r="C12" s="4" t="s">
        <v>323</v>
      </c>
    </row>
    <row r="13" spans="1:3">
      <c r="A13" s="4" t="s">
        <v>324</v>
      </c>
    </row>
    <row r="14" spans="1:3">
      <c r="A14" s="4" t="s">
        <v>322</v>
      </c>
      <c r="B14" s="4" t="s">
        <v>325</v>
      </c>
      <c r="C14" s="4" t="s">
        <v>325</v>
      </c>
    </row>
    <row r="15" spans="1:3">
      <c r="A15" s="4" t="s">
        <v>326</v>
      </c>
    </row>
    <row r="16" spans="1:3">
      <c r="A16" s="4" t="s">
        <v>322</v>
      </c>
      <c r="B16" s="4" t="s">
        <v>327</v>
      </c>
      <c r="C16" s="4" t="s">
        <v>327</v>
      </c>
    </row>
    <row r="17" spans="1:3">
      <c r="A17" s="4" t="s">
        <v>328</v>
      </c>
    </row>
    <row r="18" spans="1:3">
      <c r="A18" s="4" t="s">
        <v>322</v>
      </c>
      <c r="B18" s="4" t="s">
        <v>325</v>
      </c>
      <c r="C18" s="4" t="s">
        <v>3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9</v>
      </c>
      <c r="B1" s="2" t="s">
        <v>1</v>
      </c>
    </row>
    <row r="2" spans="1:3">
      <c r="B2" s="2" t="s">
        <v>2</v>
      </c>
      <c r="C2" s="2" t="s">
        <v>32</v>
      </c>
    </row>
    <row r="3" spans="1:3">
      <c r="A3" s="3" t="s">
        <v>195</v>
      </c>
    </row>
    <row r="4" spans="1:3">
      <c r="A4" s="4" t="s">
        <v>330</v>
      </c>
      <c r="B4" s="6" t="n">
        <v>153</v>
      </c>
      <c r="C4" s="6" t="n">
        <v>1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4" t="s">
        <v>332</v>
      </c>
      <c r="B2" s="6" t="n">
        <v>1641</v>
      </c>
      <c r="C2" s="6" t="n">
        <v>1478</v>
      </c>
    </row>
    <row r="3" spans="1:3">
      <c r="A3" s="4" t="s">
        <v>333</v>
      </c>
      <c r="B3" s="5" t="n">
        <v>-1165</v>
      </c>
      <c r="C3" s="5" t="n">
        <v>-1099</v>
      </c>
    </row>
    <row r="4" spans="1:3">
      <c r="A4" s="4" t="s">
        <v>334</v>
      </c>
      <c r="B4" s="5" t="n">
        <v>476</v>
      </c>
      <c r="C4" s="5" t="n">
        <v>379</v>
      </c>
    </row>
    <row r="5" spans="1:3">
      <c r="A5" s="4" t="s">
        <v>335</v>
      </c>
    </row>
    <row r="6" spans="1:3">
      <c r="A6" s="4" t="s">
        <v>332</v>
      </c>
      <c r="B6" s="5" t="n">
        <v>214</v>
      </c>
      <c r="C6" s="5" t="n">
        <v>227</v>
      </c>
    </row>
    <row r="7" spans="1:3">
      <c r="A7" s="4" t="s">
        <v>336</v>
      </c>
    </row>
    <row r="8" spans="1:3">
      <c r="A8" s="4" t="s">
        <v>332</v>
      </c>
      <c r="B8" s="5" t="n">
        <v>75</v>
      </c>
      <c r="C8" s="5" t="n">
        <v>107</v>
      </c>
    </row>
    <row r="9" spans="1:3">
      <c r="A9" s="4" t="s">
        <v>328</v>
      </c>
    </row>
    <row r="10" spans="1:3">
      <c r="A10" s="4" t="s">
        <v>332</v>
      </c>
      <c r="B10" s="5" t="n">
        <v>1209</v>
      </c>
      <c r="C10" s="5" t="n">
        <v>1001</v>
      </c>
    </row>
    <row r="11" spans="1:3">
      <c r="A11" s="4" t="s">
        <v>337</v>
      </c>
    </row>
    <row r="12" spans="1:3">
      <c r="A12" s="4" t="s">
        <v>332</v>
      </c>
      <c r="B12" s="6" t="n">
        <v>143</v>
      </c>
      <c r="C12" s="6" t="n">
        <v>1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2</v>
      </c>
    </row>
    <row r="3" spans="1:3">
      <c r="A3" s="4" t="s">
        <v>339</v>
      </c>
      <c r="B3" s="4" t="s">
        <v>340</v>
      </c>
    </row>
    <row r="4" spans="1:3">
      <c r="A4" s="4" t="s">
        <v>341</v>
      </c>
      <c r="B4" s="6" t="n">
        <v>154</v>
      </c>
      <c r="C4" s="6" t="n">
        <v>130</v>
      </c>
    </row>
    <row r="5" spans="1:3">
      <c r="A5" s="4" t="s">
        <v>342</v>
      </c>
      <c r="B5" s="5" t="n">
        <v>223</v>
      </c>
      <c r="C5" s="6" t="n">
        <v>157</v>
      </c>
    </row>
    <row r="6" spans="1:3">
      <c r="A6" s="4" t="s">
        <v>343</v>
      </c>
    </row>
    <row r="7" spans="1:3">
      <c r="A7" s="4" t="s">
        <v>344</v>
      </c>
      <c r="B7" s="6" t="n">
        <v>2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14"/>
    <col customWidth="1" max="3" min="3" width="54"/>
    <col customWidth="1" max="4" min="4" width="14"/>
    <col customWidth="1" max="5" min="5" width="14"/>
    <col customWidth="1" max="6" min="6" width="14"/>
  </cols>
  <sheetData>
    <row r="1" spans="1:6">
      <c r="A1" s="1" t="s">
        <v>345</v>
      </c>
      <c r="B1" s="2" t="s">
        <v>346</v>
      </c>
      <c r="C1" s="2" t="s">
        <v>347</v>
      </c>
      <c r="D1" s="2" t="s">
        <v>348</v>
      </c>
      <c r="E1" s="2" t="s">
        <v>2</v>
      </c>
      <c r="F1" s="2" t="s">
        <v>349</v>
      </c>
    </row>
    <row r="2" spans="1:6">
      <c r="A2" s="4" t="s">
        <v>350</v>
      </c>
      <c r="E2" s="4" t="s">
        <v>351</v>
      </c>
    </row>
    <row r="3" spans="1:6">
      <c r="A3" s="4" t="s">
        <v>352</v>
      </c>
      <c r="B3" s="6" t="n">
        <v>10000</v>
      </c>
    </row>
    <row r="4" spans="1:6">
      <c r="A4" s="4" t="s">
        <v>353</v>
      </c>
      <c r="E4" s="6" t="n">
        <v>7500</v>
      </c>
    </row>
    <row r="5" spans="1:6">
      <c r="A5" s="4" t="s">
        <v>354</v>
      </c>
    </row>
    <row r="6" spans="1:6">
      <c r="A6" s="4" t="s">
        <v>355</v>
      </c>
      <c r="E6" s="6" t="n">
        <v>182399</v>
      </c>
    </row>
    <row r="7" spans="1:6">
      <c r="A7" s="4" t="s">
        <v>356</v>
      </c>
    </row>
    <row r="8" spans="1:6">
      <c r="A8" s="4" t="s">
        <v>357</v>
      </c>
      <c r="E8" s="5" t="n">
        <v>1106</v>
      </c>
    </row>
    <row r="9" spans="1:6">
      <c r="A9" s="4" t="s">
        <v>358</v>
      </c>
      <c r="E9" s="4" t="s">
        <v>359</v>
      </c>
    </row>
    <row r="10" spans="1:6">
      <c r="A10" s="4" t="s">
        <v>360</v>
      </c>
      <c r="E10" s="8" t="n">
        <v>164.85</v>
      </c>
    </row>
    <row r="11" spans="1:6">
      <c r="A11" s="4" t="s">
        <v>361</v>
      </c>
    </row>
    <row r="12" spans="1:6">
      <c r="A12" s="4" t="s">
        <v>362</v>
      </c>
      <c r="B12" s="5" t="n">
        <v>500</v>
      </c>
    </row>
    <row r="13" spans="1:6">
      <c r="A13" s="4" t="s">
        <v>363</v>
      </c>
    </row>
    <row r="14" spans="1:6">
      <c r="A14" s="4" t="s">
        <v>362</v>
      </c>
      <c r="B14" s="6" t="n">
        <v>520</v>
      </c>
    </row>
    <row r="15" spans="1:6">
      <c r="A15" s="4" t="s">
        <v>357</v>
      </c>
      <c r="F15" s="5" t="n">
        <v>168</v>
      </c>
    </row>
    <row r="16" spans="1:6">
      <c r="A16" s="4" t="s">
        <v>360</v>
      </c>
      <c r="F16" s="8" t="n">
        <v>645.3099999999999</v>
      </c>
    </row>
    <row r="17" spans="1:6">
      <c r="A17" s="4" t="s">
        <v>364</v>
      </c>
    </row>
    <row r="18" spans="1:6">
      <c r="A18" s="4" t="s">
        <v>365</v>
      </c>
      <c r="C18" s="6" t="n">
        <v>10000</v>
      </c>
    </row>
    <row r="19" spans="1:6">
      <c r="A19" s="4" t="s">
        <v>366</v>
      </c>
      <c r="C19" s="4" t="s">
        <v>367</v>
      </c>
    </row>
    <row r="20" spans="1:6">
      <c r="A20" s="4" t="s">
        <v>368</v>
      </c>
      <c r="C20" s="4" t="s">
        <v>369</v>
      </c>
    </row>
    <row r="21" spans="1:6">
      <c r="A21" s="4" t="s">
        <v>370</v>
      </c>
      <c r="C21" s="6" t="n">
        <v>500</v>
      </c>
    </row>
    <row r="22" spans="1:6">
      <c r="A22" s="4" t="s">
        <v>371</v>
      </c>
      <c r="D22" s="6" t="n">
        <v>2684000</v>
      </c>
    </row>
    <row r="23" spans="1:6">
      <c r="A23" s="4" t="s">
        <v>372</v>
      </c>
    </row>
    <row r="24" spans="1:6">
      <c r="A24" s="4" t="s">
        <v>350</v>
      </c>
      <c r="C24" s="4" t="s">
        <v>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 customWidth="1" max="7" min="7" width="17"/>
    <col customWidth="1" max="8" min="8" width="14"/>
  </cols>
  <sheetData>
    <row r="1" spans="1:8">
      <c r="A1" s="1" t="s">
        <v>374</v>
      </c>
      <c r="C1" s="2" t="s">
        <v>375</v>
      </c>
      <c r="D1" s="2" t="s">
        <v>376</v>
      </c>
      <c r="E1" s="2" t="s">
        <v>377</v>
      </c>
      <c r="F1" s="2" t="s">
        <v>378</v>
      </c>
      <c r="G1" s="2" t="s">
        <v>2</v>
      </c>
      <c r="H1" s="2" t="s">
        <v>32</v>
      </c>
    </row>
    <row r="2" spans="1:8">
      <c r="A2" s="4" t="s">
        <v>379</v>
      </c>
      <c r="D2" s="6" t="n">
        <v>6800000</v>
      </c>
      <c r="G2" s="6" t="n">
        <v>15000000</v>
      </c>
    </row>
    <row r="3" spans="1:8">
      <c r="A3" s="4" t="s">
        <v>380</v>
      </c>
      <c r="G3" s="6" t="n">
        <v>10000</v>
      </c>
      <c r="H3" s="6" t="n">
        <v>2000</v>
      </c>
    </row>
    <row r="4" spans="1:8">
      <c r="A4" s="4" t="s">
        <v>381</v>
      </c>
      <c r="G4" s="5" t="n">
        <v>657</v>
      </c>
      <c r="H4" s="5" t="n">
        <v>7</v>
      </c>
    </row>
    <row r="5" spans="1:8">
      <c r="A5" s="4" t="s">
        <v>382</v>
      </c>
      <c r="G5" s="6" t="n">
        <v>526000</v>
      </c>
    </row>
    <row r="6" spans="1:8">
      <c r="A6" s="4" t="s">
        <v>383</v>
      </c>
      <c r="G6" s="6" t="n">
        <v>200000</v>
      </c>
    </row>
    <row r="7" spans="1:8">
      <c r="A7" s="4" t="s">
        <v>384</v>
      </c>
      <c r="G7" s="4" t="s">
        <v>385</v>
      </c>
    </row>
    <row r="8" spans="1:8">
      <c r="A8" s="4" t="s">
        <v>386</v>
      </c>
      <c r="G8" s="4" t="s">
        <v>48</v>
      </c>
      <c r="H8" s="4" t="s">
        <v>48</v>
      </c>
    </row>
    <row r="9" spans="1:8">
      <c r="A9" s="4" t="s">
        <v>387</v>
      </c>
      <c r="G9" s="4" t="s">
        <v>323</v>
      </c>
    </row>
    <row r="10" spans="1:8">
      <c r="A10" s="4" t="s">
        <v>388</v>
      </c>
    </row>
    <row r="11" spans="1:8">
      <c r="A11" s="4" t="s">
        <v>389</v>
      </c>
      <c r="H11" s="5" t="n">
        <v>3836</v>
      </c>
    </row>
    <row r="12" spans="1:8">
      <c r="A12" s="4" t="s">
        <v>390</v>
      </c>
    </row>
    <row r="13" spans="1:8">
      <c r="A13" s="4" t="s">
        <v>389</v>
      </c>
      <c r="G13" s="5" t="n">
        <v>2358</v>
      </c>
    </row>
    <row r="14" spans="1:8">
      <c r="A14" s="4" t="s">
        <v>391</v>
      </c>
    </row>
    <row r="15" spans="1:8">
      <c r="A15" s="4" t="s">
        <v>389</v>
      </c>
      <c r="G15" s="5" t="n">
        <v>587</v>
      </c>
    </row>
    <row r="16" spans="1:8">
      <c r="A16" s="4" t="s">
        <v>392</v>
      </c>
    </row>
    <row r="17" spans="1:8">
      <c r="A17" s="4" t="s">
        <v>393</v>
      </c>
      <c r="G17" s="4" t="s">
        <v>394</v>
      </c>
    </row>
    <row r="18" spans="1:8">
      <c r="A18" s="4" t="s">
        <v>395</v>
      </c>
      <c r="G18" s="4" t="s">
        <v>385</v>
      </c>
    </row>
    <row r="19" spans="1:8">
      <c r="A19" s="4" t="s">
        <v>396</v>
      </c>
      <c r="G19" s="4" t="s">
        <v>397</v>
      </c>
    </row>
    <row r="20" spans="1:8">
      <c r="A20" s="4" t="s">
        <v>398</v>
      </c>
      <c r="G20" s="4" t="s">
        <v>399</v>
      </c>
    </row>
    <row r="21" spans="1:8">
      <c r="A21" s="4" t="s">
        <v>382</v>
      </c>
      <c r="G21" s="6" t="n">
        <v>96000</v>
      </c>
    </row>
    <row r="22" spans="1:8">
      <c r="A22" s="4" t="s">
        <v>400</v>
      </c>
    </row>
    <row r="23" spans="1:8">
      <c r="A23" s="4" t="s">
        <v>393</v>
      </c>
      <c r="G23" s="4" t="s">
        <v>394</v>
      </c>
    </row>
    <row r="24" spans="1:8">
      <c r="A24" s="4" t="s">
        <v>395</v>
      </c>
      <c r="G24" s="4" t="s">
        <v>401</v>
      </c>
    </row>
    <row r="25" spans="1:8">
      <c r="A25" s="4" t="s">
        <v>396</v>
      </c>
      <c r="G25" s="4" t="s">
        <v>402</v>
      </c>
    </row>
    <row r="26" spans="1:8">
      <c r="A26" s="4" t="s">
        <v>398</v>
      </c>
      <c r="G26" s="4" t="s">
        <v>403</v>
      </c>
    </row>
    <row r="27" spans="1:8">
      <c r="A27" s="4" t="s">
        <v>382</v>
      </c>
      <c r="G27" s="6" t="n">
        <v>66000</v>
      </c>
    </row>
    <row r="28" spans="1:8">
      <c r="A28" s="4" t="s">
        <v>103</v>
      </c>
    </row>
    <row r="29" spans="1:8">
      <c r="A29" s="4" t="s">
        <v>386</v>
      </c>
      <c r="B29" s="4" t="s">
        <v>111</v>
      </c>
      <c r="H29" s="4" t="s">
        <v>48</v>
      </c>
    </row>
    <row r="30" spans="1:8">
      <c r="A30" s="4" t="s">
        <v>404</v>
      </c>
    </row>
    <row r="31" spans="1:8">
      <c r="A31" s="4" t="s">
        <v>389</v>
      </c>
      <c r="E31" s="5" t="n">
        <v>892</v>
      </c>
    </row>
    <row r="32" spans="1:8">
      <c r="A32" s="4" t="s">
        <v>405</v>
      </c>
    </row>
    <row r="33" spans="1:8">
      <c r="A33" s="4" t="s">
        <v>389</v>
      </c>
      <c r="E33" s="5" t="n">
        <v>223</v>
      </c>
    </row>
    <row r="34" spans="1:8">
      <c r="A34" s="4" t="s">
        <v>361</v>
      </c>
    </row>
    <row r="35" spans="1:8">
      <c r="A35" s="4" t="s">
        <v>379</v>
      </c>
      <c r="G35" s="5" t="n">
        <v>25000000</v>
      </c>
    </row>
    <row r="36" spans="1:8">
      <c r="A36" s="4" t="s">
        <v>406</v>
      </c>
    </row>
    <row r="37" spans="1:8">
      <c r="A37" s="4" t="s">
        <v>407</v>
      </c>
      <c r="H37" s="8" t="n">
        <v>106.4</v>
      </c>
    </row>
    <row r="38" spans="1:8">
      <c r="A38" s="4" t="s">
        <v>363</v>
      </c>
    </row>
    <row r="39" spans="1:8">
      <c r="A39" s="4" t="s">
        <v>408</v>
      </c>
      <c r="G39" s="6" t="n">
        <v>400000</v>
      </c>
    </row>
    <row r="40" spans="1:8">
      <c r="A40" s="4" t="s">
        <v>409</v>
      </c>
      <c r="G40" s="4" t="s">
        <v>410</v>
      </c>
    </row>
    <row r="41" spans="1:8">
      <c r="A41" s="4" t="s">
        <v>411</v>
      </c>
    </row>
    <row r="42" spans="1:8">
      <c r="A42" s="4" t="s">
        <v>407</v>
      </c>
      <c r="H42" s="8" t="n">
        <v>437.5</v>
      </c>
    </row>
    <row r="43" spans="1:8">
      <c r="A43" s="4" t="s">
        <v>412</v>
      </c>
    </row>
    <row r="44" spans="1:8">
      <c r="A44" s="4" t="s">
        <v>413</v>
      </c>
      <c r="G44" s="4" t="s">
        <v>414</v>
      </c>
    </row>
    <row r="45" spans="1:8">
      <c r="A45" s="4" t="s">
        <v>415</v>
      </c>
    </row>
    <row r="46" spans="1:8">
      <c r="A46" s="4" t="s">
        <v>413</v>
      </c>
      <c r="G46" s="4" t="s">
        <v>414</v>
      </c>
    </row>
    <row r="47" spans="1:8">
      <c r="A47" s="4" t="s">
        <v>416</v>
      </c>
    </row>
    <row r="48" spans="1:8">
      <c r="A48" s="4" t="s">
        <v>413</v>
      </c>
      <c r="G48" s="4" t="s">
        <v>417</v>
      </c>
    </row>
    <row r="49" spans="1:8">
      <c r="A49" s="4" t="s">
        <v>382</v>
      </c>
      <c r="G49" s="6" t="n">
        <v>3000</v>
      </c>
      <c r="H49" s="6" t="n">
        <v>1023000</v>
      </c>
    </row>
    <row r="50" spans="1:8">
      <c r="A50" s="4" t="s">
        <v>387</v>
      </c>
      <c r="G50" s="4" t="s">
        <v>323</v>
      </c>
    </row>
    <row r="51" spans="1:8">
      <c r="A51" s="4" t="s">
        <v>418</v>
      </c>
    </row>
    <row r="52" spans="1:8">
      <c r="A52" s="4" t="s">
        <v>408</v>
      </c>
      <c r="G52" s="6" t="n">
        <v>7000000</v>
      </c>
    </row>
    <row r="53" spans="1:8">
      <c r="A53" s="4" t="s">
        <v>419</v>
      </c>
    </row>
    <row r="54" spans="1:8">
      <c r="A54" s="4" t="s">
        <v>420</v>
      </c>
      <c r="F54" s="5" t="n">
        <v>484</v>
      </c>
    </row>
    <row r="55" spans="1:8">
      <c r="A55" s="4" t="s">
        <v>386</v>
      </c>
      <c r="F55" s="6" t="n">
        <v>800000</v>
      </c>
    </row>
    <row r="56" spans="1:8">
      <c r="A56" s="4" t="s">
        <v>421</v>
      </c>
    </row>
    <row r="57" spans="1:8">
      <c r="A57" s="4" t="s">
        <v>408</v>
      </c>
      <c r="G57" s="5" t="n">
        <v>365000</v>
      </c>
    </row>
    <row r="58" spans="1:8">
      <c r="A58" s="4" t="s">
        <v>422</v>
      </c>
    </row>
    <row r="59" spans="1:8">
      <c r="A59" s="4" t="s">
        <v>408</v>
      </c>
      <c r="G59" s="6" t="n">
        <v>30417</v>
      </c>
    </row>
    <row r="60" spans="1:8">
      <c r="A60" s="4" t="s">
        <v>423</v>
      </c>
    </row>
    <row r="61" spans="1:8">
      <c r="A61" s="4" t="s">
        <v>408</v>
      </c>
      <c r="C61" s="6" t="n">
        <v>400000</v>
      </c>
    </row>
    <row r="62" spans="1:8"/>
    <row r="63" spans="1:8">
      <c r="A63" s="4" t="s">
        <v>111</v>
      </c>
      <c r="B63" s="4" t="s">
        <v>142</v>
      </c>
    </row>
  </sheetData>
  <mergeCells count="3">
    <mergeCell ref="A1:B1"/>
    <mergeCell ref="A62:G62"/>
    <mergeCell ref="B63:G6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204</v>
      </c>
    </row>
    <row r="3" spans="1:3">
      <c r="A3" s="4" t="s">
        <v>425</v>
      </c>
      <c r="B3" s="6" t="n">
        <v>47</v>
      </c>
      <c r="C3" s="6" t="n">
        <v>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204</v>
      </c>
    </row>
    <row r="4" spans="1:3">
      <c r="A4" s="4" t="s">
        <v>427</v>
      </c>
      <c r="B4" s="6" t="n">
        <v>1208</v>
      </c>
      <c r="C4" s="6" t="n">
        <v>14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2761</v>
      </c>
      <c r="C4" s="6" t="n">
        <v>1894</v>
      </c>
    </row>
    <row r="5" spans="1:3">
      <c r="A5" s="4" t="s">
        <v>81</v>
      </c>
      <c r="B5" s="5" t="n">
        <v>2176</v>
      </c>
      <c r="C5" s="5" t="n">
        <v>1792</v>
      </c>
    </row>
    <row r="6" spans="1:3">
      <c r="A6" s="4" t="s">
        <v>82</v>
      </c>
      <c r="B6" s="5" t="n">
        <v>585</v>
      </c>
      <c r="C6" s="5" t="n">
        <v>102</v>
      </c>
    </row>
    <row r="7" spans="1:3">
      <c r="A7" s="3" t="s">
        <v>83</v>
      </c>
    </row>
    <row r="8" spans="1:3">
      <c r="A8" s="4" t="s">
        <v>84</v>
      </c>
      <c r="B8" s="5" t="n">
        <v>1276</v>
      </c>
      <c r="C8" s="5" t="n">
        <v>1291</v>
      </c>
    </row>
    <row r="9" spans="1:3">
      <c r="A9" s="4" t="s">
        <v>85</v>
      </c>
      <c r="B9" s="5" t="n">
        <v>2357</v>
      </c>
      <c r="C9" s="5" t="n">
        <v>1459</v>
      </c>
    </row>
    <row r="10" spans="1:3">
      <c r="A10" s="4" t="s">
        <v>86</v>
      </c>
      <c r="B10" s="5" t="n">
        <v>5184</v>
      </c>
      <c r="C10" s="5" t="n">
        <v>5000</v>
      </c>
    </row>
    <row r="11" spans="1:3">
      <c r="A11" s="4" t="s">
        <v>87</v>
      </c>
      <c r="B11" s="5" t="n">
        <v>8817</v>
      </c>
      <c r="C11" s="5" t="n">
        <v>7750</v>
      </c>
    </row>
    <row r="12" spans="1:3">
      <c r="A12" s="4" t="s">
        <v>88</v>
      </c>
      <c r="B12" s="5" t="n">
        <v>-8232</v>
      </c>
      <c r="C12" s="5" t="n">
        <v>-7648</v>
      </c>
    </row>
    <row r="13" spans="1:3">
      <c r="A13" s="3" t="s">
        <v>89</v>
      </c>
    </row>
    <row r="14" spans="1:3">
      <c r="A14" s="4" t="s">
        <v>90</v>
      </c>
      <c r="B14" s="5" t="n">
        <v>119</v>
      </c>
      <c r="C14" s="5" t="n">
        <v>721</v>
      </c>
    </row>
    <row r="15" spans="1:3">
      <c r="A15" s="4" t="s">
        <v>91</v>
      </c>
      <c r="B15" s="5" t="n">
        <v>60</v>
      </c>
      <c r="C15" s="5" t="n">
        <v>91</v>
      </c>
    </row>
    <row r="16" spans="1:3">
      <c r="A16" s="4" t="s">
        <v>92</v>
      </c>
      <c r="B16" s="5" t="n">
        <v>179</v>
      </c>
      <c r="C16" s="5" t="n">
        <v>812</v>
      </c>
    </row>
    <row r="17" spans="1:3">
      <c r="A17" s="4" t="s">
        <v>93</v>
      </c>
      <c r="B17" s="5" t="n">
        <v>-8411</v>
      </c>
      <c r="C17" s="5" t="n">
        <v>-8460</v>
      </c>
    </row>
    <row r="18" spans="1:3">
      <c r="A18" s="4" t="s">
        <v>94</v>
      </c>
      <c r="B18" s="5" t="n">
        <v>27</v>
      </c>
      <c r="C18" s="5" t="n">
        <v>1</v>
      </c>
    </row>
    <row r="19" spans="1:3">
      <c r="A19" s="4" t="s">
        <v>95</v>
      </c>
      <c r="B19" s="5" t="n">
        <v>-8438</v>
      </c>
      <c r="C19" s="5" t="n">
        <v>-8461</v>
      </c>
    </row>
    <row r="20" spans="1:3">
      <c r="A20" s="3" t="s">
        <v>96</v>
      </c>
    </row>
    <row r="21" spans="1:3">
      <c r="A21" s="4" t="s">
        <v>97</v>
      </c>
      <c r="B21" s="5" t="n">
        <v>-633</v>
      </c>
      <c r="C21" s="4" t="s">
        <v>48</v>
      </c>
    </row>
    <row r="22" spans="1:3">
      <c r="A22" s="4" t="s">
        <v>98</v>
      </c>
      <c r="B22" s="5" t="n">
        <v>-3957</v>
      </c>
      <c r="C22" s="4" t="s">
        <v>48</v>
      </c>
    </row>
    <row r="23" spans="1:3">
      <c r="A23" s="4" t="s">
        <v>99</v>
      </c>
      <c r="B23" s="6" t="n">
        <v>-13028</v>
      </c>
      <c r="C23" s="6" t="n">
        <v>-8461</v>
      </c>
    </row>
    <row r="24" spans="1:3">
      <c r="A24" s="4" t="s">
        <v>100</v>
      </c>
      <c r="B24" s="8" t="n">
        <v>-34.98</v>
      </c>
      <c r="C24" s="8" t="n">
        <v>-207.72</v>
      </c>
    </row>
    <row r="25" spans="1:3">
      <c r="A25" s="4" t="s">
        <v>101</v>
      </c>
      <c r="B25" s="5" t="n">
        <v>372460</v>
      </c>
      <c r="C25" s="5" t="n">
        <v>407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3" t="s">
        <v>207</v>
      </c>
    </row>
    <row r="4" spans="1:3">
      <c r="A4" s="4" t="s">
        <v>429</v>
      </c>
      <c r="B4" s="5" t="n">
        <v>510823</v>
      </c>
      <c r="C4" s="5" t="n">
        <v>762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2</v>
      </c>
    </row>
    <row r="3" spans="1:3">
      <c r="A3" s="3" t="s">
        <v>207</v>
      </c>
    </row>
    <row r="4" spans="1:3">
      <c r="A4" s="4" t="s">
        <v>431</v>
      </c>
      <c r="B4" s="6" t="n">
        <v>-8438</v>
      </c>
      <c r="C4" s="6" t="n">
        <v>-8461</v>
      </c>
    </row>
    <row r="5" spans="1:3">
      <c r="A5" s="4" t="s">
        <v>97</v>
      </c>
      <c r="B5" s="5" t="n">
        <v>-633</v>
      </c>
      <c r="C5" s="4" t="s">
        <v>48</v>
      </c>
    </row>
    <row r="6" spans="1:3">
      <c r="A6" s="4" t="s">
        <v>98</v>
      </c>
      <c r="B6" s="5" t="n">
        <v>-3957</v>
      </c>
      <c r="C6" s="4" t="s">
        <v>48</v>
      </c>
    </row>
    <row r="7" spans="1:3">
      <c r="A7" s="4" t="s">
        <v>432</v>
      </c>
      <c r="B7" s="6" t="n">
        <v>-13028</v>
      </c>
      <c r="C7" s="6" t="n">
        <v>-8461</v>
      </c>
    </row>
    <row r="8" spans="1:3">
      <c r="A8" s="4" t="s">
        <v>433</v>
      </c>
      <c r="B8" s="5" t="n">
        <v>372460</v>
      </c>
      <c r="C8" s="5" t="n">
        <v>40732</v>
      </c>
    </row>
    <row r="9" spans="1:3">
      <c r="A9" s="4" t="s">
        <v>434</v>
      </c>
      <c r="B9" s="8" t="n">
        <v>-34.98</v>
      </c>
      <c r="C9" s="8" t="n">
        <v>-207.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80"/>
    <col customWidth="1" max="6" min="6" width="21"/>
    <col customWidth="1" max="7" min="7" width="21"/>
  </cols>
  <sheetData>
    <row r="1" spans="1:7">
      <c r="A1" s="1" t="s">
        <v>435</v>
      </c>
      <c r="B1" s="2" t="s">
        <v>436</v>
      </c>
      <c r="C1" s="2" t="s">
        <v>437</v>
      </c>
      <c r="D1" s="2" t="s">
        <v>438</v>
      </c>
      <c r="E1" s="2" t="s">
        <v>439</v>
      </c>
      <c r="F1" s="2" t="s">
        <v>440</v>
      </c>
      <c r="G1" s="2" t="s">
        <v>441</v>
      </c>
    </row>
    <row r="2" spans="1:7">
      <c r="A2" s="4" t="s">
        <v>442</v>
      </c>
      <c r="C2" s="6" t="n">
        <v>53000</v>
      </c>
    </row>
    <row r="3" spans="1:7">
      <c r="A3" s="4" t="s">
        <v>443</v>
      </c>
      <c r="E3" s="4" t="s">
        <v>444</v>
      </c>
    </row>
    <row r="4" spans="1:7">
      <c r="A4" s="4" t="s">
        <v>445</v>
      </c>
      <c r="E4" s="4" t="s">
        <v>446</v>
      </c>
    </row>
    <row r="5" spans="1:7">
      <c r="A5" s="4" t="s">
        <v>447</v>
      </c>
      <c r="E5" s="6" t="n">
        <v>379000</v>
      </c>
      <c r="F5" s="6" t="n">
        <v>319000</v>
      </c>
    </row>
    <row r="6" spans="1:7">
      <c r="A6" s="4" t="s">
        <v>448</v>
      </c>
      <c r="E6" s="5" t="n">
        <v>307000</v>
      </c>
    </row>
    <row r="7" spans="1:7">
      <c r="A7" s="4" t="s">
        <v>449</v>
      </c>
      <c r="B7" s="6" t="n">
        <v>2200000</v>
      </c>
    </row>
    <row r="8" spans="1:7">
      <c r="A8" s="4" t="s">
        <v>450</v>
      </c>
    </row>
    <row r="9" spans="1:7">
      <c r="A9" s="4" t="s">
        <v>449</v>
      </c>
      <c r="D9" s="6" t="n">
        <v>1967822</v>
      </c>
    </row>
    <row r="10" spans="1:7">
      <c r="A10" s="4" t="s">
        <v>451</v>
      </c>
    </row>
    <row r="11" spans="1:7">
      <c r="A11" s="4" t="s">
        <v>452</v>
      </c>
      <c r="G11" s="9" t="n">
        <v>1075000</v>
      </c>
    </row>
    <row r="12" spans="1:7">
      <c r="A12" s="4" t="s">
        <v>453</v>
      </c>
    </row>
    <row r="13" spans="1:7">
      <c r="A13" s="4" t="s">
        <v>448</v>
      </c>
      <c r="E13" s="6" t="n">
        <v>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39</v>
      </c>
    </row>
    <row r="2" spans="1:2">
      <c r="A2" s="3" t="s">
        <v>210</v>
      </c>
    </row>
    <row r="3" spans="1:2">
      <c r="A3" s="5" t="n">
        <v>2018</v>
      </c>
      <c r="B3" s="6" t="n">
        <v>307</v>
      </c>
    </row>
    <row r="4" spans="1:2">
      <c r="A4" s="4" t="s">
        <v>109</v>
      </c>
      <c r="B4" s="6" t="n">
        <v>3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15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20"/>
    <col customWidth="1" max="9" min="9" width="30"/>
    <col customWidth="1" max="10" min="10" width="19"/>
    <col customWidth="1" max="11" min="11" width="19"/>
    <col customWidth="1" max="12" min="12" width="20"/>
    <col customWidth="1" max="13" min="13" width="20"/>
    <col customWidth="1" max="14" min="14" width="20"/>
  </cols>
  <sheetData>
    <row r="1" spans="1:14">
      <c r="A1" s="1" t="s">
        <v>455</v>
      </c>
      <c r="B1" s="2" t="s">
        <v>456</v>
      </c>
      <c r="C1" s="2" t="s">
        <v>457</v>
      </c>
      <c r="D1" s="2" t="s">
        <v>458</v>
      </c>
      <c r="E1" s="2" t="s">
        <v>459</v>
      </c>
      <c r="F1" s="2" t="s">
        <v>460</v>
      </c>
      <c r="G1" s="2" t="s">
        <v>461</v>
      </c>
      <c r="H1" s="2" t="s">
        <v>462</v>
      </c>
      <c r="I1" s="2" t="s">
        <v>463</v>
      </c>
      <c r="J1" s="2" t="s">
        <v>464</v>
      </c>
      <c r="K1" s="2" t="s">
        <v>465</v>
      </c>
      <c r="L1" s="2" t="s">
        <v>466</v>
      </c>
      <c r="M1" s="2" t="s">
        <v>467</v>
      </c>
      <c r="N1" s="2" t="s">
        <v>468</v>
      </c>
    </row>
    <row r="2" spans="1:14">
      <c r="A2" s="4" t="s">
        <v>469</v>
      </c>
      <c r="F2" s="5" t="n">
        <v>150000000</v>
      </c>
      <c r="G2" s="5" t="n">
        <v>150000000</v>
      </c>
    </row>
    <row r="3" spans="1:14">
      <c r="A3" s="4" t="s">
        <v>470</v>
      </c>
      <c r="F3" s="7" t="n">
        <v>0.0001</v>
      </c>
      <c r="G3" s="7" t="n">
        <v>0.0001</v>
      </c>
    </row>
    <row r="4" spans="1:14">
      <c r="A4" s="4" t="s">
        <v>72</v>
      </c>
      <c r="F4" s="5" t="n">
        <v>1483808</v>
      </c>
      <c r="G4" s="5" t="n">
        <v>42653</v>
      </c>
    </row>
    <row r="5" spans="1:14">
      <c r="A5" s="4" t="s">
        <v>73</v>
      </c>
      <c r="F5" s="5" t="n">
        <v>1483808</v>
      </c>
      <c r="G5" s="5" t="n">
        <v>42653</v>
      </c>
    </row>
    <row r="6" spans="1:14">
      <c r="A6" s="4" t="s">
        <v>471</v>
      </c>
      <c r="E6" s="6" t="n">
        <v>1400000</v>
      </c>
    </row>
    <row r="7" spans="1:14">
      <c r="A7" s="4" t="s">
        <v>472</v>
      </c>
      <c r="C7" s="6" t="n">
        <v>6800000</v>
      </c>
      <c r="F7" s="6" t="n">
        <v>15000000</v>
      </c>
    </row>
    <row r="8" spans="1:14">
      <c r="A8" s="4" t="s">
        <v>473</v>
      </c>
      <c r="C8" s="10" t="n">
        <v>0.08</v>
      </c>
    </row>
    <row r="9" spans="1:14">
      <c r="A9" s="4" t="s">
        <v>474</v>
      </c>
      <c r="G9" s="6" t="n">
        <v>14365000</v>
      </c>
    </row>
    <row r="10" spans="1:14">
      <c r="A10" s="4" t="s">
        <v>475</v>
      </c>
      <c r="G10" s="4" t="s">
        <v>48</v>
      </c>
    </row>
    <row r="11" spans="1:14">
      <c r="A11" s="4" t="s">
        <v>476</v>
      </c>
      <c r="F11" s="5" t="n">
        <v>66000</v>
      </c>
    </row>
    <row r="12" spans="1:14">
      <c r="A12" s="4" t="s">
        <v>477</v>
      </c>
      <c r="F12" s="5" t="n">
        <v>-13028000</v>
      </c>
      <c r="G12" s="6" t="n">
        <v>-8461000</v>
      </c>
    </row>
    <row r="13" spans="1:14">
      <c r="A13" s="4" t="s">
        <v>478</v>
      </c>
      <c r="F13" s="6" t="n">
        <v>526000</v>
      </c>
    </row>
    <row r="14" spans="1:14">
      <c r="A14" s="4" t="s">
        <v>479</v>
      </c>
      <c r="F14" s="4" t="s">
        <v>323</v>
      </c>
    </row>
    <row r="15" spans="1:14">
      <c r="A15" s="4" t="s">
        <v>480</v>
      </c>
      <c r="F15" s="4" t="s">
        <v>481</v>
      </c>
    </row>
    <row r="16" spans="1:14">
      <c r="A16" s="4" t="s">
        <v>482</v>
      </c>
      <c r="F16" s="6" t="n">
        <v>49000</v>
      </c>
    </row>
    <row r="17" spans="1:14">
      <c r="A17" s="4" t="s">
        <v>483</v>
      </c>
      <c r="F17" s="8" t="n">
        <v>24.85</v>
      </c>
      <c r="G17" s="8" t="n">
        <v>108.85</v>
      </c>
    </row>
    <row r="18" spans="1:14">
      <c r="A18" s="4" t="s">
        <v>484</v>
      </c>
      <c r="F18" s="6" t="n">
        <v>200000</v>
      </c>
    </row>
    <row r="19" spans="1:14">
      <c r="A19" s="4" t="s">
        <v>485</v>
      </c>
      <c r="F19" s="8" t="n">
        <v>0.13</v>
      </c>
    </row>
    <row r="20" spans="1:14">
      <c r="A20" s="4" t="s">
        <v>486</v>
      </c>
    </row>
    <row r="21" spans="1:14">
      <c r="A21" s="4" t="s">
        <v>480</v>
      </c>
      <c r="F21" s="4" t="s">
        <v>487</v>
      </c>
    </row>
    <row r="22" spans="1:14">
      <c r="A22" s="4" t="s">
        <v>488</v>
      </c>
    </row>
    <row r="23" spans="1:14">
      <c r="A23" s="4" t="s">
        <v>489</v>
      </c>
      <c r="F23" s="5" t="n">
        <v>8612</v>
      </c>
      <c r="M23" s="5" t="n">
        <v>572</v>
      </c>
    </row>
    <row r="24" spans="1:14">
      <c r="A24" s="4" t="s">
        <v>490</v>
      </c>
      <c r="F24" s="5" t="n">
        <v>19737</v>
      </c>
      <c r="I24" s="5" t="n">
        <v>7200</v>
      </c>
      <c r="K24" s="5" t="n">
        <v>11428</v>
      </c>
      <c r="L24" s="5" t="n">
        <v>537</v>
      </c>
    </row>
    <row r="25" spans="1:14">
      <c r="A25" s="4" t="s">
        <v>416</v>
      </c>
    </row>
    <row r="26" spans="1:14">
      <c r="A26" s="4" t="s">
        <v>491</v>
      </c>
      <c r="F26" s="5" t="n">
        <v>118</v>
      </c>
      <c r="G26" s="5" t="n">
        <v>9392</v>
      </c>
    </row>
    <row r="27" spans="1:14">
      <c r="A27" s="4" t="s">
        <v>492</v>
      </c>
      <c r="F27" s="8" t="n">
        <v>24.85</v>
      </c>
      <c r="G27" s="11" t="n">
        <v>65.09999999999999</v>
      </c>
    </row>
    <row r="28" spans="1:14">
      <c r="A28" s="4" t="s">
        <v>493</v>
      </c>
      <c r="F28" s="8" t="n">
        <v>34.65</v>
      </c>
      <c r="G28" s="11" t="n">
        <v>437.5</v>
      </c>
    </row>
    <row r="29" spans="1:14">
      <c r="A29" s="4" t="s">
        <v>478</v>
      </c>
      <c r="F29" s="6" t="n">
        <v>3000</v>
      </c>
      <c r="G29" s="6" t="n">
        <v>1023000</v>
      </c>
    </row>
    <row r="30" spans="1:14">
      <c r="A30" s="4" t="s">
        <v>479</v>
      </c>
      <c r="F30" s="4" t="s">
        <v>323</v>
      </c>
    </row>
    <row r="31" spans="1:14">
      <c r="A31" s="4" t="s">
        <v>494</v>
      </c>
    </row>
    <row r="32" spans="1:14">
      <c r="A32" s="4" t="s">
        <v>491</v>
      </c>
      <c r="F32" s="5" t="n">
        <v>118</v>
      </c>
      <c r="G32" s="5" t="n">
        <v>9392</v>
      </c>
    </row>
    <row r="33" spans="1:14">
      <c r="A33" s="4" t="s">
        <v>492</v>
      </c>
      <c r="F33" s="8" t="n">
        <v>24.85</v>
      </c>
      <c r="G33" s="11" t="n">
        <v>65.09999999999999</v>
      </c>
    </row>
    <row r="34" spans="1:14">
      <c r="A34" s="4" t="s">
        <v>493</v>
      </c>
      <c r="F34" s="8" t="n">
        <v>34.65</v>
      </c>
      <c r="G34" s="11" t="n">
        <v>437.5</v>
      </c>
    </row>
    <row r="35" spans="1:14">
      <c r="A35" s="4" t="s">
        <v>478</v>
      </c>
      <c r="F35" s="6" t="n">
        <v>3000</v>
      </c>
      <c r="G35" s="6" t="n">
        <v>1023000</v>
      </c>
    </row>
    <row r="36" spans="1:14">
      <c r="A36" s="4" t="s">
        <v>495</v>
      </c>
    </row>
    <row r="37" spans="1:14">
      <c r="A37" s="4" t="s">
        <v>489</v>
      </c>
      <c r="F37" s="5" t="n">
        <v>276</v>
      </c>
      <c r="N37" s="5" t="n">
        <v>572</v>
      </c>
    </row>
    <row r="38" spans="1:14">
      <c r="A38" s="4" t="s">
        <v>496</v>
      </c>
    </row>
    <row r="39" spans="1:14">
      <c r="A39" s="4" t="s">
        <v>497</v>
      </c>
      <c r="F39" s="5" t="n">
        <v>50620</v>
      </c>
    </row>
    <row r="40" spans="1:14">
      <c r="A40" s="4" t="s">
        <v>498</v>
      </c>
    </row>
    <row r="41" spans="1:14">
      <c r="A41" s="4" t="s">
        <v>497</v>
      </c>
      <c r="F41" s="5" t="n">
        <v>122269</v>
      </c>
    </row>
    <row r="42" spans="1:14">
      <c r="A42" s="4" t="s">
        <v>499</v>
      </c>
    </row>
    <row r="43" spans="1:14">
      <c r="A43" s="4" t="s">
        <v>500</v>
      </c>
      <c r="E43" s="5" t="n">
        <v>3384</v>
      </c>
    </row>
    <row r="44" spans="1:14">
      <c r="A44" s="4" t="s">
        <v>501</v>
      </c>
      <c r="E44" s="5" t="n">
        <v>1706</v>
      </c>
    </row>
    <row r="45" spans="1:14">
      <c r="A45" s="4" t="s">
        <v>502</v>
      </c>
      <c r="E45" s="4" t="s">
        <v>359</v>
      </c>
    </row>
    <row r="46" spans="1:14">
      <c r="A46" s="4" t="s">
        <v>503</v>
      </c>
      <c r="E46" s="8" t="n">
        <v>516.25</v>
      </c>
    </row>
    <row r="47" spans="1:14">
      <c r="A47" s="4" t="s">
        <v>471</v>
      </c>
      <c r="E47" s="6" t="n">
        <v>1700000</v>
      </c>
    </row>
    <row r="48" spans="1:14">
      <c r="A48" s="4" t="s">
        <v>504</v>
      </c>
      <c r="E48" s="8" t="n">
        <v>516.25</v>
      </c>
    </row>
    <row r="49" spans="1:14">
      <c r="A49" s="4" t="s">
        <v>505</v>
      </c>
    </row>
    <row r="50" spans="1:14">
      <c r="A50" s="4" t="s">
        <v>491</v>
      </c>
      <c r="F50" s="5" t="n">
        <v>4601</v>
      </c>
    </row>
    <row r="51" spans="1:14">
      <c r="A51" s="4" t="s">
        <v>506</v>
      </c>
    </row>
    <row r="52" spans="1:14">
      <c r="A52" s="4" t="s">
        <v>491</v>
      </c>
      <c r="F52" s="5" t="n">
        <v>915</v>
      </c>
    </row>
    <row r="53" spans="1:14">
      <c r="A53" s="4" t="s">
        <v>507</v>
      </c>
    </row>
    <row r="54" spans="1:14">
      <c r="A54" s="4" t="s">
        <v>491</v>
      </c>
      <c r="F54" s="5" t="n">
        <v>2399</v>
      </c>
    </row>
    <row r="55" spans="1:14">
      <c r="A55" s="4" t="s">
        <v>508</v>
      </c>
    </row>
    <row r="56" spans="1:14">
      <c r="A56" s="4" t="s">
        <v>491</v>
      </c>
      <c r="F56" s="5" t="n">
        <v>810</v>
      </c>
    </row>
    <row r="57" spans="1:14">
      <c r="A57" s="4" t="s">
        <v>509</v>
      </c>
    </row>
    <row r="58" spans="1:14">
      <c r="A58" s="4" t="s">
        <v>469</v>
      </c>
      <c r="F58" s="5" t="n">
        <v>155000000</v>
      </c>
    </row>
    <row r="59" spans="1:14">
      <c r="A59" s="4" t="s">
        <v>510</v>
      </c>
    </row>
    <row r="60" spans="1:14">
      <c r="A60" s="4" t="s">
        <v>511</v>
      </c>
      <c r="F60" s="5" t="n">
        <v>258952</v>
      </c>
    </row>
    <row r="61" spans="1:14">
      <c r="A61" s="4" t="s">
        <v>77</v>
      </c>
      <c r="F61" s="5" t="n">
        <v>311521</v>
      </c>
    </row>
    <row r="62" spans="1:14">
      <c r="A62" s="4" t="s">
        <v>512</v>
      </c>
      <c r="F62" s="5" t="n">
        <v>284446</v>
      </c>
    </row>
    <row r="63" spans="1:14">
      <c r="A63" s="4" t="s">
        <v>476</v>
      </c>
      <c r="F63" s="6" t="n">
        <v>0</v>
      </c>
    </row>
    <row r="64" spans="1:14">
      <c r="A64" s="4" t="s">
        <v>513</v>
      </c>
    </row>
    <row r="65" spans="1:14">
      <c r="A65" s="4" t="s">
        <v>473</v>
      </c>
      <c r="F65" s="10" t="n">
        <v>0.125</v>
      </c>
    </row>
    <row r="66" spans="1:14">
      <c r="A66" s="4" t="s">
        <v>474</v>
      </c>
      <c r="F66" s="6" t="n">
        <v>1000000</v>
      </c>
    </row>
    <row r="67" spans="1:14">
      <c r="A67" s="4" t="s">
        <v>514</v>
      </c>
    </row>
    <row r="68" spans="1:14">
      <c r="A68" s="4" t="s">
        <v>500</v>
      </c>
      <c r="D68" s="5" t="n">
        <v>442424</v>
      </c>
    </row>
    <row r="69" spans="1:14">
      <c r="A69" s="4" t="s">
        <v>501</v>
      </c>
      <c r="D69" s="5" t="n">
        <v>50620</v>
      </c>
    </row>
    <row r="70" spans="1:14">
      <c r="A70" s="4" t="s">
        <v>503</v>
      </c>
      <c r="F70" s="6" t="n">
        <v>175</v>
      </c>
    </row>
    <row r="71" spans="1:14">
      <c r="A71" s="4" t="s">
        <v>504</v>
      </c>
      <c r="D71" s="6" t="n">
        <v>33</v>
      </c>
    </row>
    <row r="72" spans="1:14">
      <c r="A72" s="4" t="s">
        <v>515</v>
      </c>
      <c r="D72" s="10" t="n">
        <v>0.114</v>
      </c>
      <c r="F72" s="5" t="n">
        <v>4714</v>
      </c>
    </row>
    <row r="73" spans="1:14">
      <c r="A73" s="4" t="s">
        <v>516</v>
      </c>
      <c r="D73" s="8" t="n">
        <v>288.75</v>
      </c>
      <c r="F73" s="6" t="n">
        <v>7</v>
      </c>
    </row>
    <row r="74" spans="1:14">
      <c r="A74" s="4" t="s">
        <v>517</v>
      </c>
      <c r="F74" s="4" t="s">
        <v>518</v>
      </c>
    </row>
    <row r="75" spans="1:14">
      <c r="A75" s="4" t="s">
        <v>472</v>
      </c>
      <c r="D75" s="6" t="n">
        <v>14600000</v>
      </c>
      <c r="F75" s="6" t="n">
        <v>8000000</v>
      </c>
    </row>
    <row r="76" spans="1:14">
      <c r="A76" s="4" t="s">
        <v>519</v>
      </c>
      <c r="D76" s="10" t="n">
        <v>0.035</v>
      </c>
    </row>
    <row r="77" spans="1:14">
      <c r="A77" s="4" t="s">
        <v>520</v>
      </c>
      <c r="F77" s="12" t="n">
        <v>1.25</v>
      </c>
    </row>
    <row r="78" spans="1:14">
      <c r="A78" s="4" t="s">
        <v>521</v>
      </c>
    </row>
    <row r="79" spans="1:14">
      <c r="A79" s="4" t="s">
        <v>516</v>
      </c>
      <c r="F79" s="6" t="n">
        <v>7</v>
      </c>
    </row>
    <row r="80" spans="1:14">
      <c r="A80" s="4" t="s">
        <v>512</v>
      </c>
      <c r="F80" s="5" t="n">
        <v>1306536</v>
      </c>
      <c r="H80" s="5" t="n">
        <v>180992</v>
      </c>
    </row>
    <row r="81" spans="1:14">
      <c r="A81" s="4" t="s">
        <v>522</v>
      </c>
    </row>
    <row r="82" spans="1:14">
      <c r="A82" s="4" t="s">
        <v>501</v>
      </c>
      <c r="F82" s="5" t="n">
        <v>1106</v>
      </c>
    </row>
    <row r="83" spans="1:14">
      <c r="A83" s="4" t="s">
        <v>523</v>
      </c>
    </row>
    <row r="84" spans="1:14">
      <c r="A84" s="4" t="s">
        <v>500</v>
      </c>
      <c r="C84" s="5" t="n">
        <v>1069822</v>
      </c>
    </row>
    <row r="85" spans="1:14">
      <c r="A85" s="4" t="s">
        <v>503</v>
      </c>
      <c r="C85" s="8" t="n">
        <v>6.4</v>
      </c>
    </row>
    <row r="86" spans="1:14">
      <c r="A86" s="4" t="s">
        <v>515</v>
      </c>
      <c r="C86" s="10" t="n">
        <v>0.114</v>
      </c>
      <c r="F86" s="10" t="n">
        <v>0.589</v>
      </c>
    </row>
    <row r="87" spans="1:14">
      <c r="A87" s="4" t="s">
        <v>516</v>
      </c>
      <c r="C87" s="6" t="n">
        <v>56</v>
      </c>
      <c r="F87" s="8" t="n">
        <v>1.6</v>
      </c>
    </row>
    <row r="88" spans="1:14">
      <c r="A88" s="4" t="s">
        <v>498</v>
      </c>
    </row>
    <row r="89" spans="1:14">
      <c r="A89" s="4" t="s">
        <v>500</v>
      </c>
      <c r="C89" s="5" t="n">
        <v>122269</v>
      </c>
    </row>
    <row r="90" spans="1:14">
      <c r="A90" s="4" t="s">
        <v>503</v>
      </c>
      <c r="C90" s="6" t="n">
        <v>70</v>
      </c>
    </row>
    <row r="91" spans="1:14">
      <c r="A91" s="4" t="s">
        <v>524</v>
      </c>
    </row>
    <row r="92" spans="1:14">
      <c r="A92" s="4" t="s">
        <v>500</v>
      </c>
      <c r="C92" s="5" t="n">
        <v>122269</v>
      </c>
    </row>
    <row r="93" spans="1:14">
      <c r="A93" s="4" t="s">
        <v>503</v>
      </c>
      <c r="C93" s="6" t="n">
        <v>56</v>
      </c>
    </row>
    <row r="94" spans="1:14">
      <c r="A94" s="4" t="s">
        <v>473</v>
      </c>
      <c r="C94" s="10" t="n">
        <v>0.03</v>
      </c>
    </row>
    <row r="95" spans="1:14">
      <c r="A95" s="4" t="s">
        <v>525</v>
      </c>
    </row>
    <row r="96" spans="1:14">
      <c r="A96" s="4" t="s">
        <v>512</v>
      </c>
      <c r="F96" s="5" t="n">
        <v>206105</v>
      </c>
    </row>
    <row r="97" spans="1:14">
      <c r="A97" s="4" t="s">
        <v>526</v>
      </c>
    </row>
    <row r="98" spans="1:14">
      <c r="A98" s="4" t="s">
        <v>471</v>
      </c>
      <c r="B98" s="6" t="n">
        <v>750000</v>
      </c>
    </row>
    <row r="99" spans="1:14">
      <c r="A99" s="4" t="s">
        <v>515</v>
      </c>
      <c r="B99" s="5" t="n">
        <v>14286</v>
      </c>
      <c r="F99" s="5" t="n">
        <v>42677</v>
      </c>
    </row>
    <row r="100" spans="1:14">
      <c r="A100" s="4" t="s">
        <v>516</v>
      </c>
      <c r="B100" s="6" t="n">
        <v>7</v>
      </c>
    </row>
    <row r="101" spans="1:14">
      <c r="A101" s="4" t="s">
        <v>511</v>
      </c>
      <c r="B101" s="5" t="n">
        <v>750</v>
      </c>
    </row>
    <row r="102" spans="1:14">
      <c r="A102" s="4" t="s">
        <v>474</v>
      </c>
      <c r="B102" s="6" t="n">
        <v>1000000</v>
      </c>
    </row>
    <row r="103" spans="1:14">
      <c r="A103" s="4" t="s">
        <v>527</v>
      </c>
      <c r="B103" s="12" t="n">
        <v>0.2</v>
      </c>
      <c r="F103" s="13" t="n">
        <v>0.1999</v>
      </c>
    </row>
    <row r="104" spans="1:14">
      <c r="A104" s="4" t="s">
        <v>528</v>
      </c>
    </row>
    <row r="105" spans="1:14">
      <c r="A105" s="4" t="s">
        <v>476</v>
      </c>
      <c r="F105" s="6" t="n">
        <v>934000</v>
      </c>
    </row>
    <row r="106" spans="1:14">
      <c r="A106" s="4" t="s">
        <v>510</v>
      </c>
    </row>
    <row r="107" spans="1:14">
      <c r="A107" s="4" t="s">
        <v>515</v>
      </c>
      <c r="F107" s="5" t="n">
        <v>284446</v>
      </c>
    </row>
    <row r="108" spans="1:14">
      <c r="A108" s="4" t="s">
        <v>475</v>
      </c>
      <c r="F108" s="6" t="n">
        <v>1404424000</v>
      </c>
    </row>
    <row r="109" spans="1:14">
      <c r="A109" s="4" t="s">
        <v>529</v>
      </c>
    </row>
    <row r="110" spans="1:14">
      <c r="A110" s="4" t="s">
        <v>477</v>
      </c>
      <c r="F110" s="6" t="n">
        <v>3900000000</v>
      </c>
    </row>
    <row r="111" spans="1:14">
      <c r="A111" s="4" t="s">
        <v>530</v>
      </c>
    </row>
    <row r="112" spans="1:14">
      <c r="A112" s="4" t="s">
        <v>511</v>
      </c>
      <c r="F112" s="5" t="n">
        <v>8295</v>
      </c>
    </row>
    <row r="113" spans="1:14">
      <c r="A113" s="4" t="s">
        <v>531</v>
      </c>
    </row>
    <row r="114" spans="1:14">
      <c r="A114" s="4" t="s">
        <v>515</v>
      </c>
      <c r="F114" s="5" t="n">
        <v>328171</v>
      </c>
    </row>
    <row r="115" spans="1:14">
      <c r="A115" s="4" t="s">
        <v>475</v>
      </c>
      <c r="F115" s="6" t="n">
        <v>37506000</v>
      </c>
    </row>
    <row r="116" spans="1:14">
      <c r="A116" s="4" t="s">
        <v>532</v>
      </c>
    </row>
    <row r="117" spans="1:14">
      <c r="A117" s="4" t="s">
        <v>475</v>
      </c>
      <c r="F117" s="5" t="n">
        <v>223344000</v>
      </c>
    </row>
    <row r="118" spans="1:14">
      <c r="A118" s="4" t="s">
        <v>533</v>
      </c>
    </row>
    <row r="119" spans="1:14">
      <c r="A119" s="4" t="s">
        <v>475</v>
      </c>
      <c r="F119" s="5" t="n">
        <v>84753000</v>
      </c>
    </row>
    <row r="120" spans="1:14">
      <c r="A120" s="4" t="s">
        <v>534</v>
      </c>
    </row>
    <row r="121" spans="1:14">
      <c r="A121" s="4" t="s">
        <v>475</v>
      </c>
      <c r="F121" s="6" t="n">
        <v>107143000</v>
      </c>
    </row>
    <row r="122" spans="1:14">
      <c r="A122" s="4" t="s">
        <v>535</v>
      </c>
    </row>
    <row r="123" spans="1:14">
      <c r="A123" s="4" t="s">
        <v>501</v>
      </c>
      <c r="F123" s="5" t="n">
        <v>180367</v>
      </c>
    </row>
    <row r="124" spans="1:14">
      <c r="A124" s="4" t="s">
        <v>515</v>
      </c>
      <c r="F124" s="5" t="n">
        <v>180367</v>
      </c>
    </row>
    <row r="125" spans="1:14">
      <c r="A125" s="4" t="s">
        <v>536</v>
      </c>
    </row>
    <row r="126" spans="1:14">
      <c r="A126" s="4" t="s">
        <v>491</v>
      </c>
      <c r="F126" s="5" t="n">
        <v>705000</v>
      </c>
    </row>
    <row r="127" spans="1:14">
      <c r="A127" s="4" t="s">
        <v>537</v>
      </c>
    </row>
    <row r="128" spans="1:14">
      <c r="A128" s="4" t="s">
        <v>491</v>
      </c>
      <c r="F128" s="5" t="n">
        <v>84</v>
      </c>
      <c r="G128" s="5" t="n">
        <v>3710</v>
      </c>
    </row>
    <row r="129" spans="1:14">
      <c r="A129" s="4" t="s">
        <v>478</v>
      </c>
      <c r="F129" s="6" t="n">
        <v>3000</v>
      </c>
      <c r="G129" s="6" t="n">
        <v>545000</v>
      </c>
    </row>
    <row r="130" spans="1:14">
      <c r="A130" s="4" t="s">
        <v>538</v>
      </c>
    </row>
    <row r="131" spans="1:14">
      <c r="A131" s="4" t="s">
        <v>491</v>
      </c>
      <c r="F131" s="5" t="n">
        <v>84</v>
      </c>
      <c r="G131" s="5" t="n">
        <v>3710</v>
      </c>
    </row>
    <row r="132" spans="1:14">
      <c r="A132" s="4" t="s">
        <v>478</v>
      </c>
      <c r="F132" s="6" t="n">
        <v>3000</v>
      </c>
      <c r="G132" s="6" t="n">
        <v>545000</v>
      </c>
    </row>
    <row r="133" spans="1:14">
      <c r="A133" s="4" t="s">
        <v>539</v>
      </c>
    </row>
    <row r="134" spans="1:14">
      <c r="A134" s="4" t="s">
        <v>491</v>
      </c>
      <c r="G134" s="5" t="n">
        <v>2015</v>
      </c>
    </row>
    <row r="135" spans="1:14">
      <c r="A135" s="4" t="s">
        <v>361</v>
      </c>
    </row>
    <row r="136" spans="1:14">
      <c r="A136" s="4" t="s">
        <v>472</v>
      </c>
      <c r="F136" s="5" t="n">
        <v>25000000</v>
      </c>
    </row>
    <row r="137" spans="1:14">
      <c r="A137" s="4" t="s">
        <v>363</v>
      </c>
    </row>
    <row r="138" spans="1:14">
      <c r="A138" s="4" t="s">
        <v>501</v>
      </c>
      <c r="E138" s="5" t="n">
        <v>168</v>
      </c>
    </row>
    <row r="139" spans="1:14">
      <c r="A139" s="4" t="s">
        <v>503</v>
      </c>
      <c r="E139" s="8" t="n">
        <v>645.3099999999999</v>
      </c>
    </row>
    <row r="140" spans="1:14">
      <c r="A140" s="4" t="s">
        <v>540</v>
      </c>
    </row>
    <row r="141" spans="1:14">
      <c r="A141" s="4" t="s">
        <v>475</v>
      </c>
      <c r="F141" s="5" t="n">
        <v>274000</v>
      </c>
    </row>
    <row r="142" spans="1:14">
      <c r="A142" s="4" t="s">
        <v>541</v>
      </c>
    </row>
    <row r="143" spans="1:14">
      <c r="A143" s="4" t="s">
        <v>474</v>
      </c>
      <c r="F143" s="6" t="n">
        <v>1500000</v>
      </c>
    </row>
    <row r="144" spans="1:14">
      <c r="A144" s="4" t="s">
        <v>542</v>
      </c>
    </row>
    <row r="145" spans="1:14">
      <c r="A145" s="4" t="s">
        <v>543</v>
      </c>
      <c r="F145" s="4" t="s">
        <v>351</v>
      </c>
    </row>
    <row r="146" spans="1:14">
      <c r="A146" s="4" t="s">
        <v>544</v>
      </c>
    </row>
    <row r="147" spans="1:14">
      <c r="A147" s="4" t="s">
        <v>469</v>
      </c>
      <c r="F147" s="5" t="n">
        <v>150000000</v>
      </c>
    </row>
    <row r="148" spans="1:14">
      <c r="A148" s="4" t="s">
        <v>470</v>
      </c>
      <c r="F148" s="7" t="n">
        <v>0.0001</v>
      </c>
      <c r="I148" s="7" t="n">
        <v>0.0001</v>
      </c>
    </row>
    <row r="149" spans="1:14">
      <c r="A149" s="4" t="s">
        <v>75</v>
      </c>
      <c r="F149" s="5" t="n">
        <v>5000000</v>
      </c>
    </row>
    <row r="150" spans="1:14">
      <c r="A150" s="4" t="s">
        <v>72</v>
      </c>
      <c r="I150" s="5" t="n">
        <v>1020000</v>
      </c>
    </row>
    <row r="151" spans="1:14">
      <c r="A151" s="4" t="s">
        <v>73</v>
      </c>
      <c r="I151" s="5" t="n">
        <v>42000</v>
      </c>
    </row>
    <row r="152" spans="1:14">
      <c r="A152" s="4" t="s">
        <v>545</v>
      </c>
    </row>
    <row r="153" spans="1:14">
      <c r="A153" s="4" t="s">
        <v>470</v>
      </c>
      <c r="F153" s="7" t="n">
        <v>0.0001</v>
      </c>
    </row>
    <row r="154" spans="1:14">
      <c r="A154" s="4" t="s">
        <v>72</v>
      </c>
      <c r="F154" s="5" t="n">
        <v>51900000</v>
      </c>
    </row>
    <row r="155" spans="1:14">
      <c r="A155" s="4" t="s">
        <v>73</v>
      </c>
      <c r="F155" s="5" t="n">
        <v>1500000</v>
      </c>
    </row>
    <row r="156" spans="1:14">
      <c r="A156" s="4" t="s">
        <v>546</v>
      </c>
    </row>
    <row r="157" spans="1:14">
      <c r="A157" s="4" t="s">
        <v>469</v>
      </c>
      <c r="J157" s="5" t="n">
        <v>50000000</v>
      </c>
    </row>
    <row r="158" spans="1:14">
      <c r="A158" s="4" t="s">
        <v>547</v>
      </c>
    </row>
    <row r="159" spans="1:14">
      <c r="A159" s="4" t="s">
        <v>469</v>
      </c>
      <c r="J159" s="5" t="n">
        <v>1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4" t="s">
        <v>549</v>
      </c>
    </row>
    <row r="4" spans="1:3">
      <c r="A4" s="4" t="s">
        <v>550</v>
      </c>
      <c r="B4" s="5" t="n">
        <v>9655</v>
      </c>
      <c r="C4" s="5" t="n">
        <v>864</v>
      </c>
    </row>
    <row r="5" spans="1:3">
      <c r="A5" s="4" t="s">
        <v>551</v>
      </c>
      <c r="B5" s="5" t="n">
        <v>118</v>
      </c>
      <c r="C5" s="5" t="n">
        <v>9392</v>
      </c>
    </row>
    <row r="6" spans="1:3">
      <c r="A6" s="4" t="s">
        <v>552</v>
      </c>
      <c r="B6" s="5" t="n">
        <v>-1606</v>
      </c>
      <c r="C6" s="5" t="n">
        <v>-596</v>
      </c>
    </row>
    <row r="7" spans="1:3">
      <c r="A7" s="4" t="s">
        <v>553</v>
      </c>
      <c r="B7" s="4" t="s">
        <v>48</v>
      </c>
      <c r="C7" s="5" t="n">
        <v>-5</v>
      </c>
    </row>
    <row r="8" spans="1:3">
      <c r="A8" s="4" t="s">
        <v>554</v>
      </c>
      <c r="B8" s="5" t="n">
        <v>8167</v>
      </c>
      <c r="C8" s="5" t="n">
        <v>9655</v>
      </c>
    </row>
    <row r="9" spans="1:3">
      <c r="A9" s="4" t="s">
        <v>555</v>
      </c>
      <c r="B9" s="5" t="n">
        <v>5295</v>
      </c>
      <c r="C9" s="5" t="n">
        <v>1465</v>
      </c>
    </row>
    <row r="10" spans="1:3">
      <c r="A10" s="4" t="s">
        <v>556</v>
      </c>
      <c r="B10" s="11" t="n">
        <v>891.8</v>
      </c>
      <c r="C10" s="11" t="n">
        <v>26337.5</v>
      </c>
    </row>
    <row r="11" spans="1:3">
      <c r="A11" s="4" t="s">
        <v>557</v>
      </c>
      <c r="B11" s="14" t="n">
        <v>32.2</v>
      </c>
      <c r="C11" s="12" t="n">
        <v>159.95</v>
      </c>
    </row>
    <row r="12" spans="1:3">
      <c r="A12" s="4" t="s">
        <v>558</v>
      </c>
      <c r="B12" s="12" t="n">
        <v>414.05</v>
      </c>
      <c r="C12" s="12" t="n">
        <v>24131.45</v>
      </c>
    </row>
    <row r="13" spans="1:3">
      <c r="A13" s="4" t="s">
        <v>559</v>
      </c>
      <c r="B13" s="4" t="s">
        <v>48</v>
      </c>
      <c r="C13" s="4" t="s">
        <v>48</v>
      </c>
    </row>
    <row r="14" spans="1:3">
      <c r="A14" s="4" t="s">
        <v>560</v>
      </c>
      <c r="B14" s="8" t="n">
        <v>970.55</v>
      </c>
      <c r="C14" s="11" t="n">
        <v>891.8</v>
      </c>
    </row>
    <row r="15" spans="1:3">
      <c r="A15" s="4" t="s">
        <v>561</v>
      </c>
      <c r="B15" s="12" t="n">
        <v>1431.85</v>
      </c>
      <c r="C15" s="12" t="n">
        <v>5087.25</v>
      </c>
    </row>
    <row r="16" spans="1:3">
      <c r="A16" s="4" t="s">
        <v>562</v>
      </c>
    </row>
    <row r="17" spans="1:3">
      <c r="A17" s="4" t="s">
        <v>550</v>
      </c>
      <c r="B17" s="5" t="n">
        <v>43</v>
      </c>
      <c r="C17" s="5" t="n">
        <v>155</v>
      </c>
    </row>
    <row r="18" spans="1:3">
      <c r="A18" s="4" t="s">
        <v>551</v>
      </c>
      <c r="B18" s="4" t="s">
        <v>48</v>
      </c>
      <c r="C18" s="4" t="s">
        <v>48</v>
      </c>
    </row>
    <row r="19" spans="1:3">
      <c r="A19" s="4" t="s">
        <v>552</v>
      </c>
      <c r="B19" s="5" t="n">
        <v>-12</v>
      </c>
      <c r="C19" s="5" t="n">
        <v>-107</v>
      </c>
    </row>
    <row r="20" spans="1:3">
      <c r="A20" s="4" t="s">
        <v>553</v>
      </c>
      <c r="B20" s="4" t="s">
        <v>48</v>
      </c>
      <c r="C20" s="5" t="n">
        <v>-5</v>
      </c>
    </row>
    <row r="21" spans="1:3">
      <c r="A21" s="4" t="s">
        <v>554</v>
      </c>
      <c r="B21" s="5" t="n">
        <v>49</v>
      </c>
      <c r="C21" s="5" t="n">
        <v>43</v>
      </c>
    </row>
    <row r="22" spans="1:3">
      <c r="A22" s="4" t="s">
        <v>555</v>
      </c>
      <c r="B22" s="5" t="n">
        <v>31</v>
      </c>
      <c r="C22" s="5" t="n">
        <v>43</v>
      </c>
    </row>
    <row r="23" spans="1:3">
      <c r="A23" s="4" t="s">
        <v>556</v>
      </c>
      <c r="B23" s="11" t="n">
        <v>31164.7</v>
      </c>
      <c r="C23" s="6" t="n">
        <v>39690</v>
      </c>
    </row>
    <row r="24" spans="1:3">
      <c r="A24" s="4" t="s">
        <v>557</v>
      </c>
      <c r="B24" s="4" t="s">
        <v>48</v>
      </c>
      <c r="C24" s="4" t="s">
        <v>48</v>
      </c>
    </row>
    <row r="25" spans="1:3">
      <c r="A25" s="4" t="s">
        <v>558</v>
      </c>
      <c r="B25" s="14" t="n">
        <v>58165.8</v>
      </c>
      <c r="C25" s="12" t="n">
        <v>44749.25</v>
      </c>
    </row>
    <row r="26" spans="1:3">
      <c r="A26" s="4" t="s">
        <v>559</v>
      </c>
      <c r="B26" s="4" t="s">
        <v>48</v>
      </c>
      <c r="C26" s="4" t="s">
        <v>48</v>
      </c>
    </row>
    <row r="27" spans="1:3">
      <c r="A27" s="4" t="s">
        <v>560</v>
      </c>
      <c r="B27" s="11" t="n">
        <v>21238.7</v>
      </c>
      <c r="C27" s="11" t="n">
        <v>31164.7</v>
      </c>
    </row>
    <row r="28" spans="1:3">
      <c r="A28" s="4" t="s">
        <v>561</v>
      </c>
      <c r="B28" s="12" t="n">
        <v>20874.35</v>
      </c>
      <c r="C28" s="14" t="n">
        <v>3101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4" t="s">
        <v>564</v>
      </c>
      <c r="B3" s="5" t="n">
        <v>3755</v>
      </c>
      <c r="C3" s="5" t="n">
        <v>197</v>
      </c>
    </row>
    <row r="4" spans="1:3">
      <c r="A4" s="4" t="s">
        <v>565</v>
      </c>
      <c r="B4" s="5" t="n">
        <v>84</v>
      </c>
      <c r="C4" s="5" t="n">
        <v>3710</v>
      </c>
    </row>
    <row r="5" spans="1:3">
      <c r="A5" s="4" t="s">
        <v>566</v>
      </c>
      <c r="B5" s="5" t="n">
        <v>-202</v>
      </c>
      <c r="C5" s="5" t="n">
        <v>-37</v>
      </c>
    </row>
    <row r="6" spans="1:3">
      <c r="A6" s="4" t="s">
        <v>567</v>
      </c>
      <c r="B6" s="5" t="n">
        <v>-2544</v>
      </c>
      <c r="C6" s="5" t="n">
        <v>-115</v>
      </c>
    </row>
    <row r="7" spans="1:3">
      <c r="A7" s="4" t="s">
        <v>564</v>
      </c>
      <c r="B7" s="5" t="n">
        <v>1093</v>
      </c>
      <c r="C7" s="5" t="n">
        <v>37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69</v>
      </c>
    </row>
    <row r="3" spans="1:2">
      <c r="A3" s="4" t="s">
        <v>564</v>
      </c>
      <c r="B3" s="5" t="n">
        <v>8216</v>
      </c>
    </row>
    <row r="4" spans="1:2">
      <c r="A4" s="4" t="s">
        <v>570</v>
      </c>
      <c r="B4" s="4" t="s">
        <v>571</v>
      </c>
    </row>
    <row r="5" spans="1:2">
      <c r="A5" s="4" t="s">
        <v>555</v>
      </c>
      <c r="B5" s="5" t="n">
        <v>5326</v>
      </c>
    </row>
    <row r="6" spans="1:2">
      <c r="A6" s="4" t="s">
        <v>572</v>
      </c>
    </row>
    <row r="7" spans="1:2">
      <c r="A7" s="4" t="s">
        <v>573</v>
      </c>
      <c r="B7" s="6" t="n">
        <v>0</v>
      </c>
    </row>
    <row r="8" spans="1:2">
      <c r="A8" s="4" t="s">
        <v>574</v>
      </c>
      <c r="B8" s="11" t="n">
        <v>65.09999999999999</v>
      </c>
    </row>
    <row r="9" spans="1:2">
      <c r="A9" s="4" t="s">
        <v>564</v>
      </c>
      <c r="B9" s="5" t="n">
        <v>1483</v>
      </c>
    </row>
    <row r="10" spans="1:2">
      <c r="A10" s="4" t="s">
        <v>570</v>
      </c>
      <c r="B10" s="4" t="s">
        <v>575</v>
      </c>
    </row>
    <row r="11" spans="1:2">
      <c r="A11" s="4" t="s">
        <v>555</v>
      </c>
      <c r="B11" s="5" t="n">
        <v>850</v>
      </c>
    </row>
    <row r="12" spans="1:2">
      <c r="A12" s="4" t="s">
        <v>576</v>
      </c>
    </row>
    <row r="13" spans="1:2">
      <c r="A13" s="4" t="s">
        <v>573</v>
      </c>
      <c r="B13" s="11" t="n">
        <v>106.4</v>
      </c>
    </row>
    <row r="14" spans="1:2">
      <c r="A14" s="4" t="s">
        <v>574</v>
      </c>
      <c r="B14" s="8" t="n">
        <v>113.75</v>
      </c>
    </row>
    <row r="15" spans="1:2">
      <c r="A15" s="4" t="s">
        <v>564</v>
      </c>
      <c r="B15" s="5" t="n">
        <v>3452</v>
      </c>
    </row>
    <row r="16" spans="1:2">
      <c r="A16" s="4" t="s">
        <v>570</v>
      </c>
      <c r="B16" s="4" t="s">
        <v>577</v>
      </c>
    </row>
    <row r="17" spans="1:2">
      <c r="A17" s="4" t="s">
        <v>555</v>
      </c>
      <c r="B17" s="5" t="n">
        <v>1532</v>
      </c>
    </row>
    <row r="18" spans="1:2">
      <c r="A18" s="4" t="s">
        <v>578</v>
      </c>
    </row>
    <row r="19" spans="1:2">
      <c r="A19" s="4" t="s">
        <v>573</v>
      </c>
      <c r="B19" s="8" t="n">
        <v>166.25</v>
      </c>
    </row>
    <row r="20" spans="1:2">
      <c r="A20" s="4" t="s">
        <v>574</v>
      </c>
      <c r="B20" s="8" t="n">
        <v>288.75</v>
      </c>
    </row>
    <row r="21" spans="1:2">
      <c r="A21" s="4" t="s">
        <v>564</v>
      </c>
      <c r="B21" s="5" t="n">
        <v>3049</v>
      </c>
    </row>
    <row r="22" spans="1:2">
      <c r="A22" s="4" t="s">
        <v>570</v>
      </c>
      <c r="B22" s="4" t="s">
        <v>579</v>
      </c>
    </row>
    <row r="23" spans="1:2">
      <c r="A23" s="4" t="s">
        <v>555</v>
      </c>
      <c r="B23" s="5" t="n">
        <v>2714</v>
      </c>
    </row>
    <row r="24" spans="1:2">
      <c r="A24" s="4" t="s">
        <v>580</v>
      </c>
    </row>
    <row r="25" spans="1:2">
      <c r="A25" s="4" t="s">
        <v>573</v>
      </c>
      <c r="B25" s="11" t="n">
        <v>1487.5</v>
      </c>
    </row>
    <row r="26" spans="1:2">
      <c r="A26" s="4" t="s">
        <v>574</v>
      </c>
      <c r="B26" s="11" t="n">
        <v>7262.5</v>
      </c>
    </row>
    <row r="27" spans="1:2">
      <c r="A27" s="4" t="s">
        <v>564</v>
      </c>
      <c r="B27" s="5" t="n">
        <v>98</v>
      </c>
    </row>
    <row r="28" spans="1:2">
      <c r="A28" s="4" t="s">
        <v>570</v>
      </c>
      <c r="B28" s="4" t="s">
        <v>581</v>
      </c>
    </row>
    <row r="29" spans="1:2">
      <c r="A29" s="4" t="s">
        <v>555</v>
      </c>
      <c r="B29" s="5" t="n">
        <v>96</v>
      </c>
    </row>
    <row r="30" spans="1:2">
      <c r="A30" s="4" t="s">
        <v>582</v>
      </c>
    </row>
    <row r="31" spans="1:2">
      <c r="A31" s="4" t="s">
        <v>573</v>
      </c>
      <c r="B31" s="11" t="n">
        <v>19512.5</v>
      </c>
    </row>
    <row r="32" spans="1:2">
      <c r="A32" s="4" t="s">
        <v>574</v>
      </c>
      <c r="B32" s="6" t="n">
        <v>73500</v>
      </c>
    </row>
    <row r="33" spans="1:2">
      <c r="A33" s="4" t="s">
        <v>564</v>
      </c>
      <c r="B33" s="5" t="n">
        <v>134</v>
      </c>
    </row>
    <row r="34" spans="1:2">
      <c r="A34" s="4" t="s">
        <v>570</v>
      </c>
      <c r="B34" s="4" t="s">
        <v>583</v>
      </c>
    </row>
    <row r="35" spans="1:2">
      <c r="A35" s="4" t="s">
        <v>555</v>
      </c>
      <c r="B35" s="5" t="n">
        <v>1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84</v>
      </c>
      <c r="B1" s="2" t="s">
        <v>1</v>
      </c>
    </row>
    <row r="2" spans="1:3">
      <c r="B2" s="2" t="s">
        <v>2</v>
      </c>
      <c r="C2" s="2" t="s">
        <v>32</v>
      </c>
    </row>
    <row r="3" spans="1:3">
      <c r="A3" s="4" t="s">
        <v>585</v>
      </c>
      <c r="B3" s="4" t="s">
        <v>394</v>
      </c>
      <c r="C3" s="4" t="s">
        <v>394</v>
      </c>
    </row>
    <row r="4" spans="1:3">
      <c r="A4" s="4" t="s">
        <v>361</v>
      </c>
    </row>
    <row r="5" spans="1:3">
      <c r="A5" s="4" t="s">
        <v>586</v>
      </c>
      <c r="B5" s="4" t="s">
        <v>359</v>
      </c>
      <c r="C5" s="4" t="s">
        <v>359</v>
      </c>
    </row>
    <row r="6" spans="1:3">
      <c r="A6" s="4" t="s">
        <v>587</v>
      </c>
      <c r="B6" s="4" t="s">
        <v>588</v>
      </c>
      <c r="C6" s="4" t="s">
        <v>589</v>
      </c>
    </row>
    <row r="7" spans="1:3">
      <c r="A7" s="4" t="s">
        <v>590</v>
      </c>
      <c r="B7" s="4" t="s">
        <v>591</v>
      </c>
      <c r="C7" s="4" t="s">
        <v>592</v>
      </c>
    </row>
    <row r="8" spans="1:3">
      <c r="A8" s="4" t="s">
        <v>363</v>
      </c>
    </row>
    <row r="9" spans="1:3">
      <c r="A9" s="4" t="s">
        <v>586</v>
      </c>
      <c r="B9" s="4" t="s">
        <v>593</v>
      </c>
      <c r="C9" s="4" t="s">
        <v>593</v>
      </c>
    </row>
    <row r="10" spans="1:3">
      <c r="A10" s="4" t="s">
        <v>587</v>
      </c>
      <c r="B10" s="4" t="s">
        <v>594</v>
      </c>
      <c r="C10" s="4" t="s">
        <v>595</v>
      </c>
    </row>
    <row r="11" spans="1:3">
      <c r="A11" s="4" t="s">
        <v>590</v>
      </c>
      <c r="B11" s="4" t="s">
        <v>596</v>
      </c>
      <c r="C11" s="4" t="s">
        <v>5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4" t="s">
        <v>599</v>
      </c>
      <c r="B3" s="6" t="n">
        <v>672</v>
      </c>
      <c r="C3" s="6" t="n">
        <v>978</v>
      </c>
    </row>
    <row r="4" spans="1:3">
      <c r="A4" s="4" t="s">
        <v>600</v>
      </c>
    </row>
    <row r="5" spans="1:3">
      <c r="A5" s="4" t="s">
        <v>599</v>
      </c>
      <c r="B5" s="5" t="n">
        <v>7</v>
      </c>
      <c r="C5" s="5" t="n">
        <v>1</v>
      </c>
    </row>
    <row r="6" spans="1:3">
      <c r="A6" s="4" t="s">
        <v>601</v>
      </c>
    </row>
    <row r="7" spans="1:3">
      <c r="A7" s="4" t="s">
        <v>599</v>
      </c>
      <c r="B7" s="5" t="n">
        <v>32</v>
      </c>
      <c r="C7" s="5" t="n">
        <v>182</v>
      </c>
    </row>
    <row r="8" spans="1:3">
      <c r="A8" s="4" t="s">
        <v>602</v>
      </c>
    </row>
    <row r="9" spans="1:3">
      <c r="A9" s="4" t="s">
        <v>599</v>
      </c>
      <c r="B9" s="5" t="n">
        <v>86</v>
      </c>
      <c r="C9" s="5" t="n">
        <v>-85</v>
      </c>
    </row>
    <row r="10" spans="1:3">
      <c r="A10" s="4" t="s">
        <v>603</v>
      </c>
    </row>
    <row r="11" spans="1:3">
      <c r="A11" s="4" t="s">
        <v>599</v>
      </c>
      <c r="B11" s="6" t="n">
        <v>547</v>
      </c>
      <c r="C11" s="6" t="n">
        <v>8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27"/>
    <col customWidth="1" max="5" min="5" width="4"/>
    <col customWidth="1" max="6" min="6" width="27"/>
    <col customWidth="1" max="7" min="7" width="4"/>
    <col customWidth="1" max="8" min="8" width="27"/>
    <col customWidth="1" max="9" min="9" width="4"/>
    <col customWidth="1" max="10" min="10" width="27"/>
    <col customWidth="1" max="11" min="11" width="20"/>
    <col customWidth="1" max="12" min="12" width="9"/>
  </cols>
  <sheetData>
    <row r="1" spans="1:12">
      <c r="A1" s="1" t="s">
        <v>102</v>
      </c>
      <c r="B1" s="2" t="s">
        <v>103</v>
      </c>
      <c r="D1" s="2" t="s">
        <v>104</v>
      </c>
      <c r="F1" s="2" t="s">
        <v>105</v>
      </c>
      <c r="H1" s="2" t="s">
        <v>106</v>
      </c>
      <c r="J1" s="2" t="s">
        <v>107</v>
      </c>
      <c r="K1" s="2" t="s">
        <v>108</v>
      </c>
      <c r="L1" s="2" t="s">
        <v>109</v>
      </c>
    </row>
    <row r="2" spans="1:12">
      <c r="A2" s="4" t="s">
        <v>110</v>
      </c>
      <c r="B2" s="4" t="s">
        <v>48</v>
      </c>
      <c r="C2" s="4" t="s">
        <v>111</v>
      </c>
      <c r="D2" s="4" t="s">
        <v>48</v>
      </c>
      <c r="J2" s="6" t="n">
        <v>120050</v>
      </c>
      <c r="K2" s="6" t="n">
        <v>-122996</v>
      </c>
      <c r="L2" s="6" t="n">
        <v>-2946</v>
      </c>
    </row>
    <row r="3" spans="1:12">
      <c r="A3" s="4" t="s">
        <v>112</v>
      </c>
      <c r="B3" s="5" t="n">
        <v>9433</v>
      </c>
    </row>
    <row r="4" spans="1:12">
      <c r="A4" s="4" t="s">
        <v>113</v>
      </c>
      <c r="B4" s="4" t="s">
        <v>48</v>
      </c>
      <c r="D4" s="4" t="s">
        <v>48</v>
      </c>
      <c r="J4" s="4" t="s">
        <v>48</v>
      </c>
      <c r="K4" s="5" t="n">
        <v>-8461</v>
      </c>
      <c r="L4" s="5" t="n">
        <v>-8461</v>
      </c>
    </row>
    <row r="5" spans="1:12">
      <c r="A5" s="4" t="s">
        <v>114</v>
      </c>
      <c r="B5" s="4" t="s">
        <v>48</v>
      </c>
      <c r="D5" s="4" t="s">
        <v>48</v>
      </c>
      <c r="J5" s="5" t="n">
        <v>457</v>
      </c>
      <c r="K5" s="5" t="n">
        <v>-457</v>
      </c>
      <c r="L5" s="4" t="s">
        <v>48</v>
      </c>
    </row>
    <row r="6" spans="1:12">
      <c r="A6" s="4" t="s">
        <v>115</v>
      </c>
      <c r="B6" s="4" t="s">
        <v>48</v>
      </c>
      <c r="D6" s="4" t="s">
        <v>48</v>
      </c>
      <c r="E6" s="4" t="s">
        <v>111</v>
      </c>
      <c r="J6" s="5" t="n">
        <v>14365</v>
      </c>
      <c r="K6" s="4" t="s">
        <v>48</v>
      </c>
      <c r="L6" s="5" t="n">
        <v>14365</v>
      </c>
    </row>
    <row r="7" spans="1:12">
      <c r="A7" s="4" t="s">
        <v>116</v>
      </c>
      <c r="B7" s="5" t="n">
        <v>3384</v>
      </c>
      <c r="D7" s="5" t="n">
        <v>442424</v>
      </c>
    </row>
    <row r="8" spans="1:12">
      <c r="A8" s="4" t="s">
        <v>117</v>
      </c>
      <c r="B8" s="4" t="s">
        <v>48</v>
      </c>
      <c r="C8" s="4" t="s">
        <v>111</v>
      </c>
      <c r="D8" s="4" t="s">
        <v>48</v>
      </c>
      <c r="E8" s="4" t="s">
        <v>111</v>
      </c>
      <c r="J8" s="4" t="s">
        <v>48</v>
      </c>
      <c r="K8" s="4" t="s">
        <v>48</v>
      </c>
      <c r="L8" s="4" t="s">
        <v>48</v>
      </c>
    </row>
    <row r="9" spans="1:12">
      <c r="A9" s="4" t="s">
        <v>118</v>
      </c>
      <c r="B9" s="5" t="n">
        <v>26181</v>
      </c>
      <c r="D9" s="5" t="n">
        <v>-130903</v>
      </c>
    </row>
    <row r="10" spans="1:12">
      <c r="A10" s="4" t="s">
        <v>119</v>
      </c>
      <c r="B10" s="4" t="s">
        <v>48</v>
      </c>
      <c r="J10" s="5" t="n">
        <v>123</v>
      </c>
      <c r="K10" s="4" t="s">
        <v>48</v>
      </c>
      <c r="L10" s="5" t="n">
        <v>123</v>
      </c>
    </row>
    <row r="11" spans="1:12">
      <c r="A11" s="4" t="s">
        <v>120</v>
      </c>
      <c r="B11" s="4" t="s">
        <v>48</v>
      </c>
      <c r="J11" s="5" t="n">
        <v>84</v>
      </c>
      <c r="K11" s="4" t="s">
        <v>48</v>
      </c>
      <c r="L11" s="5" t="n">
        <v>84</v>
      </c>
    </row>
    <row r="12" spans="1:12">
      <c r="A12" s="4" t="s">
        <v>121</v>
      </c>
      <c r="B12" s="5" t="n">
        <v>3674</v>
      </c>
    </row>
    <row r="13" spans="1:12">
      <c r="A13" s="4" t="s">
        <v>122</v>
      </c>
      <c r="B13" s="4" t="s">
        <v>48</v>
      </c>
      <c r="J13" s="5" t="n">
        <v>894</v>
      </c>
      <c r="K13" s="4" t="s">
        <v>48</v>
      </c>
      <c r="L13" s="5" t="n">
        <v>894</v>
      </c>
    </row>
    <row r="14" spans="1:12">
      <c r="A14" s="4" t="s">
        <v>123</v>
      </c>
      <c r="B14" s="4" t="s">
        <v>48</v>
      </c>
      <c r="C14" s="4" t="s">
        <v>111</v>
      </c>
      <c r="J14" s="4" t="s">
        <v>48</v>
      </c>
      <c r="K14" s="4" t="s">
        <v>48</v>
      </c>
      <c r="L14" s="4" t="s">
        <v>48</v>
      </c>
    </row>
    <row r="15" spans="1:12">
      <c r="A15" s="4" t="s">
        <v>124</v>
      </c>
      <c r="B15" s="5" t="n">
        <v>9</v>
      </c>
    </row>
    <row r="16" spans="1:12">
      <c r="A16" s="4" t="s">
        <v>125</v>
      </c>
      <c r="B16" s="4" t="s">
        <v>48</v>
      </c>
      <c r="C16" s="4" t="s">
        <v>111</v>
      </c>
      <c r="J16" s="4" t="s">
        <v>48</v>
      </c>
      <c r="K16" s="4" t="s">
        <v>48</v>
      </c>
      <c r="L16" s="4" t="s">
        <v>48</v>
      </c>
    </row>
    <row r="17" spans="1:12">
      <c r="A17" s="4" t="s">
        <v>126</v>
      </c>
      <c r="B17" s="5" t="n">
        <v>8</v>
      </c>
    </row>
    <row r="18" spans="1:12">
      <c r="A18" s="4" t="s">
        <v>127</v>
      </c>
      <c r="B18" s="4" t="s">
        <v>48</v>
      </c>
      <c r="C18" s="4" t="s">
        <v>111</v>
      </c>
      <c r="J18" s="5" t="n">
        <v>-14</v>
      </c>
      <c r="K18" s="4" t="s">
        <v>48</v>
      </c>
      <c r="L18" s="5" t="n">
        <v>-14</v>
      </c>
    </row>
    <row r="19" spans="1:12">
      <c r="A19" s="4" t="s">
        <v>128</v>
      </c>
      <c r="B19" s="5" t="n">
        <v>-36</v>
      </c>
    </row>
    <row r="20" spans="1:12">
      <c r="A20" s="4" t="s">
        <v>129</v>
      </c>
      <c r="B20" s="4" t="s">
        <v>48</v>
      </c>
      <c r="C20" s="4" t="s">
        <v>111</v>
      </c>
      <c r="D20" s="4" t="s">
        <v>48</v>
      </c>
      <c r="E20" s="4" t="s">
        <v>111</v>
      </c>
      <c r="J20" s="5" t="n">
        <v>135959</v>
      </c>
      <c r="K20" s="5" t="n">
        <v>-131914</v>
      </c>
      <c r="L20" s="5" t="n">
        <v>4045</v>
      </c>
    </row>
    <row r="21" spans="1:12">
      <c r="A21" s="4" t="s">
        <v>130</v>
      </c>
      <c r="B21" s="5" t="n">
        <v>42653</v>
      </c>
      <c r="D21" s="5" t="n">
        <v>311521</v>
      </c>
    </row>
    <row r="22" spans="1:12">
      <c r="A22" s="4" t="s">
        <v>113</v>
      </c>
      <c r="K22" s="5" t="n">
        <v>-8438</v>
      </c>
      <c r="L22" s="5" t="n">
        <v>-8438</v>
      </c>
    </row>
    <row r="23" spans="1:12">
      <c r="A23" s="4" t="s">
        <v>120</v>
      </c>
      <c r="B23" s="4" t="s">
        <v>48</v>
      </c>
      <c r="C23" s="4" t="s">
        <v>111</v>
      </c>
      <c r="D23" s="4" t="s">
        <v>48</v>
      </c>
      <c r="F23" s="4" t="s">
        <v>48</v>
      </c>
      <c r="H23" s="4" t="s">
        <v>48</v>
      </c>
      <c r="J23" s="5" t="n">
        <v>333</v>
      </c>
      <c r="K23" s="4" t="s">
        <v>48</v>
      </c>
      <c r="L23" s="5" t="n">
        <v>333</v>
      </c>
    </row>
    <row r="24" spans="1:12">
      <c r="A24" s="4" t="s">
        <v>121</v>
      </c>
      <c r="B24" s="5" t="n">
        <v>-118</v>
      </c>
    </row>
    <row r="25" spans="1:12">
      <c r="A25" s="4" t="s">
        <v>122</v>
      </c>
      <c r="B25" s="4" t="s">
        <v>48</v>
      </c>
      <c r="D25" s="4" t="s">
        <v>48</v>
      </c>
      <c r="F25" s="4" t="s">
        <v>48</v>
      </c>
      <c r="H25" s="4" t="s">
        <v>48</v>
      </c>
      <c r="J25" s="5" t="n">
        <v>339</v>
      </c>
      <c r="K25" s="4" t="s">
        <v>48</v>
      </c>
      <c r="L25" s="5" t="n">
        <v>339</v>
      </c>
    </row>
    <row r="26" spans="1:12">
      <c r="A26" s="4" t="s">
        <v>125</v>
      </c>
      <c r="L26" s="4" t="s">
        <v>48</v>
      </c>
    </row>
    <row r="27" spans="1:12">
      <c r="A27" s="4" t="s">
        <v>127</v>
      </c>
      <c r="B27" s="4" t="s">
        <v>48</v>
      </c>
      <c r="C27" s="4" t="s">
        <v>111</v>
      </c>
      <c r="D27" s="4" t="s">
        <v>48</v>
      </c>
      <c r="F27" s="4" t="s">
        <v>48</v>
      </c>
      <c r="H27" s="4" t="s">
        <v>48</v>
      </c>
      <c r="J27" s="5" t="n">
        <v>-10</v>
      </c>
      <c r="K27" s="4" t="s">
        <v>48</v>
      </c>
      <c r="L27" s="5" t="n">
        <v>-10</v>
      </c>
    </row>
    <row r="28" spans="1:12">
      <c r="A28" s="4" t="s">
        <v>128</v>
      </c>
      <c r="B28" s="5" t="n">
        <v>-657</v>
      </c>
    </row>
    <row r="29" spans="1:12">
      <c r="A29" s="4" t="s">
        <v>131</v>
      </c>
      <c r="F29" s="4" t="s">
        <v>48</v>
      </c>
      <c r="G29" s="4" t="s">
        <v>111</v>
      </c>
      <c r="J29" s="5" t="n">
        <v>6072</v>
      </c>
      <c r="K29" s="4" t="s">
        <v>48</v>
      </c>
      <c r="L29" s="5" t="n">
        <v>6072</v>
      </c>
    </row>
    <row r="30" spans="1:12">
      <c r="A30" s="4" t="s">
        <v>132</v>
      </c>
      <c r="F30" s="5" t="n">
        <v>1069822</v>
      </c>
    </row>
    <row r="31" spans="1:12">
      <c r="A31" s="4" t="s">
        <v>133</v>
      </c>
      <c r="H31" s="4" t="s">
        <v>48</v>
      </c>
      <c r="J31" s="5" t="n">
        <v>660</v>
      </c>
      <c r="L31" s="5" t="n">
        <v>660</v>
      </c>
    </row>
    <row r="32" spans="1:12">
      <c r="A32" s="4" t="s">
        <v>134</v>
      </c>
      <c r="H32" s="5" t="n">
        <v>750</v>
      </c>
    </row>
    <row r="33" spans="1:12">
      <c r="A33" s="4" t="s">
        <v>135</v>
      </c>
      <c r="B33" s="4" t="s">
        <v>48</v>
      </c>
      <c r="D33" s="4" t="s">
        <v>48</v>
      </c>
      <c r="E33" s="4" t="s">
        <v>111</v>
      </c>
      <c r="J33" s="5" t="n">
        <v>660</v>
      </c>
      <c r="L33" s="5" t="n">
        <v>660</v>
      </c>
    </row>
    <row r="34" spans="1:12">
      <c r="A34" s="4" t="s">
        <v>136</v>
      </c>
      <c r="B34" s="5" t="n">
        <v>1404424</v>
      </c>
      <c r="D34" s="5" t="n">
        <v>-284446</v>
      </c>
    </row>
    <row r="35" spans="1:12">
      <c r="A35" s="4" t="s">
        <v>137</v>
      </c>
      <c r="B35" s="4" t="s">
        <v>48</v>
      </c>
      <c r="C35" s="4" t="s">
        <v>111</v>
      </c>
      <c r="F35" s="4" t="s">
        <v>48</v>
      </c>
      <c r="G35" s="4" t="s">
        <v>111</v>
      </c>
      <c r="L35" s="4" t="s">
        <v>48</v>
      </c>
    </row>
    <row r="36" spans="1:12">
      <c r="A36" s="4" t="s">
        <v>138</v>
      </c>
      <c r="B36" s="5" t="n">
        <v>37506</v>
      </c>
      <c r="F36" s="5" t="n">
        <v>-328171</v>
      </c>
    </row>
    <row r="37" spans="1:12">
      <c r="A37" s="4" t="s">
        <v>139</v>
      </c>
      <c r="B37" s="4" t="s">
        <v>48</v>
      </c>
      <c r="D37" s="4" t="s">
        <v>48</v>
      </c>
      <c r="F37" s="4" t="s">
        <v>48</v>
      </c>
      <c r="H37" s="4" t="s">
        <v>48</v>
      </c>
      <c r="J37" s="5" t="n">
        <v>-934</v>
      </c>
      <c r="K37" s="4" t="s">
        <v>48</v>
      </c>
      <c r="L37" s="5" t="n">
        <v>-934</v>
      </c>
    </row>
    <row r="38" spans="1:12">
      <c r="A38" s="4" t="s">
        <v>140</v>
      </c>
      <c r="B38" s="4" t="s">
        <v>48</v>
      </c>
      <c r="C38" s="4" t="s">
        <v>111</v>
      </c>
      <c r="D38" s="4" t="s">
        <v>48</v>
      </c>
      <c r="F38" s="4" t="s">
        <v>48</v>
      </c>
      <c r="G38" s="4" t="s">
        <v>111</v>
      </c>
      <c r="H38" s="4" t="s">
        <v>48</v>
      </c>
      <c r="I38" s="4" t="s">
        <v>111</v>
      </c>
      <c r="J38" s="6" t="n">
        <v>143079</v>
      </c>
      <c r="K38" s="6" t="n">
        <v>-140352</v>
      </c>
      <c r="L38" s="6" t="n">
        <v>2727</v>
      </c>
    </row>
    <row r="39" spans="1:12">
      <c r="A39" s="4" t="s">
        <v>141</v>
      </c>
      <c r="B39" s="5" t="n">
        <v>1483808</v>
      </c>
      <c r="D39" s="5" t="n">
        <v>27075</v>
      </c>
      <c r="F39" s="5" t="n">
        <v>741651</v>
      </c>
      <c r="H39" s="5" t="n">
        <v>750</v>
      </c>
    </row>
    <row r="40" spans="1:12"/>
    <row r="41" spans="1:12">
      <c r="A41" s="4" t="s">
        <v>111</v>
      </c>
      <c r="B41" s="4" t="s">
        <v>142</v>
      </c>
    </row>
  </sheetData>
  <mergeCells count="6">
    <mergeCell ref="B1:C1"/>
    <mergeCell ref="D1:E1"/>
    <mergeCell ref="F1:G1"/>
    <mergeCell ref="H1:I1"/>
    <mergeCell ref="A40:L40"/>
    <mergeCell ref="B41:L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21"/>
  </cols>
  <sheetData>
    <row r="1" spans="1:5">
      <c r="A1" s="1" t="s">
        <v>604</v>
      </c>
      <c r="B1" s="2" t="s">
        <v>605</v>
      </c>
      <c r="C1" s="2" t="s">
        <v>32</v>
      </c>
      <c r="D1" s="2" t="s">
        <v>606</v>
      </c>
      <c r="E1" s="2" t="s">
        <v>439</v>
      </c>
    </row>
    <row r="2" spans="1:5">
      <c r="A2" s="4" t="s">
        <v>607</v>
      </c>
      <c r="E2" s="4" t="s">
        <v>608</v>
      </c>
    </row>
    <row r="3" spans="1:5">
      <c r="A3" s="4" t="s">
        <v>609</v>
      </c>
      <c r="E3" s="4" t="s">
        <v>518</v>
      </c>
    </row>
    <row r="4" spans="1:5">
      <c r="A4" s="4" t="s">
        <v>610</v>
      </c>
      <c r="E4" s="6" t="n">
        <v>72000</v>
      </c>
    </row>
    <row r="5" spans="1:5">
      <c r="A5" s="4" t="s">
        <v>611</v>
      </c>
      <c r="E5" s="12" t="n">
        <v>0.8</v>
      </c>
    </row>
    <row r="6" spans="1:5">
      <c r="A6" s="4" t="s">
        <v>612</v>
      </c>
    </row>
    <row r="7" spans="1:5">
      <c r="A7" s="4" t="s">
        <v>607</v>
      </c>
      <c r="C7" s="4" t="s">
        <v>613</v>
      </c>
      <c r="D7" s="4" t="s">
        <v>614</v>
      </c>
    </row>
    <row r="8" spans="1:5">
      <c r="A8" s="4" t="s">
        <v>615</v>
      </c>
      <c r="C8" s="4" t="s">
        <v>616</v>
      </c>
      <c r="D8" s="4" t="s">
        <v>613</v>
      </c>
    </row>
    <row r="9" spans="1:5">
      <c r="A9" s="4" t="s">
        <v>617</v>
      </c>
      <c r="D9" s="4" t="s">
        <v>351</v>
      </c>
    </row>
    <row r="10" spans="1:5">
      <c r="A10" s="4" t="s">
        <v>609</v>
      </c>
      <c r="D10" s="4" t="s">
        <v>618</v>
      </c>
    </row>
    <row r="11" spans="1:5">
      <c r="A11" s="4" t="s">
        <v>610</v>
      </c>
      <c r="E11" s="6" t="n">
        <v>36000</v>
      </c>
    </row>
    <row r="12" spans="1:5">
      <c r="A12" s="4" t="s">
        <v>619</v>
      </c>
    </row>
    <row r="13" spans="1:5">
      <c r="A13" s="4" t="s">
        <v>607</v>
      </c>
      <c r="E13" s="4" t="s">
        <v>620</v>
      </c>
    </row>
    <row r="14" spans="1:5">
      <c r="A14" s="4" t="s">
        <v>621</v>
      </c>
      <c r="E14" s="4" t="s">
        <v>622</v>
      </c>
    </row>
    <row r="15" spans="1:5">
      <c r="A15" s="4" t="s">
        <v>623</v>
      </c>
    </row>
    <row r="16" spans="1:5">
      <c r="A16" s="4" t="s">
        <v>615</v>
      </c>
      <c r="B16" s="4" t="s">
        <v>624</v>
      </c>
    </row>
    <row r="17" spans="1:5">
      <c r="A17" s="4" t="s">
        <v>625</v>
      </c>
    </row>
    <row r="18" spans="1:5">
      <c r="A18" s="4" t="s">
        <v>607</v>
      </c>
      <c r="E18" s="4" t="s">
        <v>616</v>
      </c>
    </row>
    <row r="19" spans="1:5">
      <c r="A19" s="4" t="s">
        <v>626</v>
      </c>
    </row>
    <row r="20" spans="1:5">
      <c r="A20" s="4" t="s">
        <v>607</v>
      </c>
      <c r="E20" s="4" t="s">
        <v>6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2</v>
      </c>
    </row>
    <row r="3" spans="1:3">
      <c r="A3" s="4" t="s">
        <v>628</v>
      </c>
      <c r="B3" s="6" t="n">
        <v>-8411</v>
      </c>
      <c r="C3" s="6" t="n">
        <v>-8460</v>
      </c>
    </row>
    <row r="4" spans="1:3">
      <c r="A4" s="4" t="s">
        <v>629</v>
      </c>
    </row>
    <row r="5" spans="1:3">
      <c r="A5" s="4" t="s">
        <v>628</v>
      </c>
      <c r="B5" s="5" t="n">
        <v>-3673</v>
      </c>
      <c r="C5" s="5" t="n">
        <v>-3640</v>
      </c>
    </row>
    <row r="6" spans="1:3">
      <c r="A6" s="4" t="s">
        <v>630</v>
      </c>
    </row>
    <row r="7" spans="1:3">
      <c r="A7" s="4" t="s">
        <v>628</v>
      </c>
      <c r="B7" s="6" t="n">
        <v>-4738</v>
      </c>
      <c r="C7" s="6" t="n">
        <v>-48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31</v>
      </c>
      <c r="C1" s="2" t="s">
        <v>1</v>
      </c>
    </row>
    <row r="2" spans="1:5">
      <c r="C2" s="2" t="s">
        <v>2</v>
      </c>
      <c r="E2" s="2" t="s">
        <v>32</v>
      </c>
    </row>
    <row r="3" spans="1:5">
      <c r="A3" s="3" t="s">
        <v>216</v>
      </c>
    </row>
    <row r="4" spans="1:5">
      <c r="A4" s="4" t="s">
        <v>632</v>
      </c>
      <c r="C4" s="6" t="n">
        <v>29682</v>
      </c>
      <c r="D4" s="4" t="s">
        <v>111</v>
      </c>
      <c r="E4" s="6" t="n">
        <v>28970</v>
      </c>
    </row>
    <row r="5" spans="1:5">
      <c r="A5" s="4" t="s">
        <v>633</v>
      </c>
      <c r="C5" s="5" t="n">
        <v>-5879</v>
      </c>
      <c r="E5" s="4" t="s">
        <v>48</v>
      </c>
    </row>
    <row r="6" spans="1:5">
      <c r="A6" s="4" t="s">
        <v>634</v>
      </c>
      <c r="C6" s="5" t="n">
        <v>3437</v>
      </c>
      <c r="E6" s="5" t="n">
        <v>712</v>
      </c>
    </row>
    <row r="7" spans="1:5">
      <c r="A7" s="4" t="s">
        <v>635</v>
      </c>
      <c r="B7" s="4" t="s">
        <v>111</v>
      </c>
      <c r="C7" s="6" t="n">
        <v>27240</v>
      </c>
      <c r="E7" s="6" t="n">
        <v>29682</v>
      </c>
    </row>
    <row r="8" spans="1:5"/>
    <row r="9" spans="1:5">
      <c r="A9" s="4" t="s">
        <v>111</v>
      </c>
      <c r="B9" s="4" t="s">
        <v>636</v>
      </c>
    </row>
  </sheetData>
  <mergeCells count="5">
    <mergeCell ref="A1:B2"/>
    <mergeCell ref="C1:E1"/>
    <mergeCell ref="C2:D2"/>
    <mergeCell ref="A8:D8"/>
    <mergeCell ref="B9:D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v>
      </c>
    </row>
    <row r="2" spans="1:2">
      <c r="B2" s="2" t="s">
        <v>439</v>
      </c>
    </row>
    <row r="3" spans="1:2">
      <c r="A3" s="3" t="s">
        <v>216</v>
      </c>
    </row>
    <row r="4" spans="1:2">
      <c r="A4" s="4" t="s">
        <v>638</v>
      </c>
      <c r="B4" s="4" t="s">
        <v>48</v>
      </c>
    </row>
    <row r="5" spans="1:2">
      <c r="A5" s="4" t="s">
        <v>639</v>
      </c>
      <c r="B5" s="5" t="n">
        <v>28</v>
      </c>
    </row>
    <row r="6" spans="1:2">
      <c r="A6" s="4" t="s">
        <v>640</v>
      </c>
      <c r="B6" s="6" t="n">
        <v>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16"/>
  </cols>
  <sheetData>
    <row r="1" spans="1:2">
      <c r="A1" s="1" t="s">
        <v>641</v>
      </c>
      <c r="B1" s="2" t="s">
        <v>1</v>
      </c>
    </row>
    <row r="2" spans="1:2">
      <c r="B2" s="2" t="s">
        <v>2</v>
      </c>
    </row>
    <row r="3" spans="1:2">
      <c r="A3" s="4" t="s">
        <v>642</v>
      </c>
    </row>
    <row r="4" spans="1:2">
      <c r="A4" s="4" t="s">
        <v>643</v>
      </c>
      <c r="B4" s="5" t="n">
        <v>2014</v>
      </c>
    </row>
    <row r="5" spans="1:2">
      <c r="A5" s="4" t="s">
        <v>644</v>
      </c>
    </row>
    <row r="6" spans="1:2">
      <c r="A6" s="4" t="s">
        <v>643</v>
      </c>
      <c r="B6" s="5" t="n">
        <v>2017</v>
      </c>
    </row>
    <row r="7" spans="1:2">
      <c r="A7" s="4" t="s">
        <v>645</v>
      </c>
    </row>
    <row r="8" spans="1:2">
      <c r="A8" s="4" t="s">
        <v>643</v>
      </c>
      <c r="B8" s="5" t="n">
        <v>2013</v>
      </c>
    </row>
    <row r="9" spans="1:2">
      <c r="A9" s="4" t="s">
        <v>646</v>
      </c>
    </row>
    <row r="10" spans="1:2">
      <c r="A10" s="4" t="s">
        <v>643</v>
      </c>
      <c r="B10" s="5" t="n">
        <v>2017</v>
      </c>
    </row>
    <row r="11" spans="1:2">
      <c r="A11" s="4" t="s">
        <v>647</v>
      </c>
    </row>
    <row r="12" spans="1:2">
      <c r="A12" s="4" t="s">
        <v>643</v>
      </c>
      <c r="B12" s="5" t="n">
        <v>2012</v>
      </c>
    </row>
    <row r="13" spans="1:2">
      <c r="A13" s="4" t="s">
        <v>648</v>
      </c>
    </row>
    <row r="14" spans="1:2">
      <c r="A14" s="4" t="s">
        <v>643</v>
      </c>
      <c r="B14" s="5" t="n">
        <v>2017</v>
      </c>
    </row>
    <row r="15" spans="1:2">
      <c r="A15" s="4" t="s">
        <v>649</v>
      </c>
    </row>
    <row r="16" spans="1:2">
      <c r="A16" s="4" t="s">
        <v>643</v>
      </c>
      <c r="B16" s="5" t="n">
        <v>2014</v>
      </c>
    </row>
    <row r="17" spans="1:2">
      <c r="A17" s="4" t="s">
        <v>650</v>
      </c>
    </row>
    <row r="18" spans="1:2">
      <c r="A18" s="4" t="s">
        <v>643</v>
      </c>
      <c r="B18" s="5" t="n">
        <v>20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51</v>
      </c>
      <c r="C1" s="2" t="s">
        <v>2</v>
      </c>
      <c r="E1" s="2" t="s">
        <v>32</v>
      </c>
      <c r="G1" s="2" t="s">
        <v>652</v>
      </c>
    </row>
    <row r="2" spans="1:7">
      <c r="A2" s="3" t="s">
        <v>216</v>
      </c>
    </row>
    <row r="3" spans="1:7">
      <c r="A3" s="4" t="s">
        <v>653</v>
      </c>
      <c r="B3" s="4" t="s">
        <v>111</v>
      </c>
      <c r="C3" s="4" t="s">
        <v>48</v>
      </c>
      <c r="E3" s="6" t="n">
        <v>64</v>
      </c>
    </row>
    <row r="4" spans="1:7">
      <c r="A4" s="4" t="s">
        <v>654</v>
      </c>
      <c r="B4" s="4" t="s">
        <v>111</v>
      </c>
      <c r="C4" s="4" t="s">
        <v>48</v>
      </c>
      <c r="E4" s="4" t="s">
        <v>48</v>
      </c>
    </row>
    <row r="5" spans="1:7">
      <c r="A5" s="4" t="s">
        <v>655</v>
      </c>
      <c r="B5" s="4" t="s">
        <v>111</v>
      </c>
      <c r="C5" s="4" t="s">
        <v>48</v>
      </c>
      <c r="E5" s="5" t="n">
        <v>34</v>
      </c>
    </row>
    <row r="6" spans="1:7">
      <c r="A6" s="4" t="s">
        <v>656</v>
      </c>
      <c r="B6" s="4" t="s">
        <v>111</v>
      </c>
      <c r="C6" s="4" t="s">
        <v>48</v>
      </c>
      <c r="E6" s="5" t="n">
        <v>98</v>
      </c>
    </row>
    <row r="7" spans="1:7">
      <c r="A7" s="4" t="s">
        <v>653</v>
      </c>
      <c r="B7" s="4" t="s">
        <v>111</v>
      </c>
      <c r="C7" s="5" t="n">
        <v>3</v>
      </c>
      <c r="E7" s="4" t="s">
        <v>48</v>
      </c>
    </row>
    <row r="8" spans="1:7">
      <c r="A8" s="4" t="s">
        <v>654</v>
      </c>
      <c r="B8" s="4" t="s">
        <v>111</v>
      </c>
      <c r="C8" s="5" t="n">
        <v>54</v>
      </c>
      <c r="E8" s="4" t="s">
        <v>48</v>
      </c>
    </row>
    <row r="9" spans="1:7">
      <c r="A9" s="4" t="s">
        <v>655</v>
      </c>
      <c r="B9" s="4" t="s">
        <v>111</v>
      </c>
      <c r="C9" s="5" t="n">
        <v>37</v>
      </c>
    </row>
    <row r="10" spans="1:7">
      <c r="A10" s="4" t="s">
        <v>657</v>
      </c>
      <c r="B10" s="4" t="s">
        <v>111</v>
      </c>
      <c r="C10" s="5" t="n">
        <v>289</v>
      </c>
      <c r="E10" s="5" t="n">
        <v>459</v>
      </c>
    </row>
    <row r="11" spans="1:7">
      <c r="A11" s="4" t="s">
        <v>658</v>
      </c>
      <c r="B11" s="4" t="s">
        <v>111</v>
      </c>
      <c r="C11" s="5" t="n">
        <v>2577</v>
      </c>
      <c r="E11" s="5" t="n">
        <v>4027</v>
      </c>
    </row>
    <row r="12" spans="1:7">
      <c r="A12" s="4" t="s">
        <v>659</v>
      </c>
      <c r="B12" s="4" t="s">
        <v>111</v>
      </c>
      <c r="C12" s="5" t="n">
        <v>24245</v>
      </c>
      <c r="E12" s="5" t="n">
        <v>25053</v>
      </c>
    </row>
    <row r="13" spans="1:7">
      <c r="A13" s="4" t="s">
        <v>660</v>
      </c>
      <c r="B13" s="4" t="s">
        <v>111</v>
      </c>
      <c r="C13" s="5" t="n">
        <v>35</v>
      </c>
      <c r="E13" s="5" t="n">
        <v>45</v>
      </c>
    </row>
    <row r="14" spans="1:7">
      <c r="A14" s="4" t="s">
        <v>661</v>
      </c>
      <c r="B14" s="4" t="s">
        <v>111</v>
      </c>
      <c r="C14" s="5" t="n">
        <v>27240</v>
      </c>
      <c r="E14" s="5" t="n">
        <v>29584</v>
      </c>
    </row>
    <row r="15" spans="1:7">
      <c r="A15" s="4" t="s">
        <v>662</v>
      </c>
      <c r="C15" s="5" t="n">
        <v>-27240</v>
      </c>
      <c r="D15" s="4" t="s">
        <v>111</v>
      </c>
      <c r="E15" s="5" t="n">
        <v>-29682</v>
      </c>
      <c r="F15" s="4" t="s">
        <v>111</v>
      </c>
      <c r="G15" s="6" t="n">
        <v>-28970</v>
      </c>
    </row>
    <row r="16" spans="1:7">
      <c r="A16" s="4" t="s">
        <v>663</v>
      </c>
      <c r="B16" s="4" t="s">
        <v>111</v>
      </c>
      <c r="C16" s="4" t="s">
        <v>48</v>
      </c>
      <c r="E16" s="4" t="s">
        <v>48</v>
      </c>
    </row>
    <row r="17" spans="1:7"/>
    <row r="18" spans="1:7">
      <c r="A18" s="4" t="s">
        <v>111</v>
      </c>
      <c r="B18" s="4" t="s">
        <v>636</v>
      </c>
    </row>
  </sheetData>
  <mergeCells count="5">
    <mergeCell ref="A1:B1"/>
    <mergeCell ref="C1:D1"/>
    <mergeCell ref="E1:F1"/>
    <mergeCell ref="A17:F17"/>
    <mergeCell ref="B18:F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186</v>
      </c>
    </row>
    <row r="4" spans="1:3">
      <c r="A4" s="4" t="s">
        <v>665</v>
      </c>
      <c r="B4" s="6" t="n">
        <v>0</v>
      </c>
      <c r="C4" s="6" t="n">
        <v>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2</v>
      </c>
    </row>
    <row r="3" spans="1:3">
      <c r="A3" s="3" t="s">
        <v>186</v>
      </c>
    </row>
    <row r="4" spans="1:3">
      <c r="A4" s="4" t="s">
        <v>667</v>
      </c>
      <c r="B4" s="6" t="n">
        <v>336</v>
      </c>
      <c r="C4" s="6" t="n">
        <v>346</v>
      </c>
    </row>
    <row r="5" spans="1:3">
      <c r="A5" s="4" t="s">
        <v>668</v>
      </c>
      <c r="B5" s="4" t="s">
        <v>48</v>
      </c>
      <c r="C5" s="4" t="s">
        <v>48</v>
      </c>
    </row>
    <row r="6" spans="1:3">
      <c r="A6" s="4" t="s">
        <v>669</v>
      </c>
      <c r="B6" s="5" t="n">
        <v>-270</v>
      </c>
      <c r="C6" s="4" t="s">
        <v>48</v>
      </c>
    </row>
    <row r="7" spans="1:3">
      <c r="A7" s="4" t="s">
        <v>670</v>
      </c>
      <c r="B7" s="5" t="n">
        <v>6</v>
      </c>
      <c r="C7" s="5" t="n">
        <v>-10</v>
      </c>
    </row>
    <row r="8" spans="1:3">
      <c r="A8" s="4" t="s">
        <v>671</v>
      </c>
      <c r="B8" s="6" t="n">
        <v>72</v>
      </c>
      <c r="C8" s="6" t="n">
        <v>3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186</v>
      </c>
    </row>
    <row r="3" spans="1:3">
      <c r="A3" s="4" t="s">
        <v>673</v>
      </c>
      <c r="B3" s="6" t="n">
        <v>174</v>
      </c>
      <c r="C3" s="6" t="n">
        <v>83</v>
      </c>
    </row>
    <row r="4" spans="1:3">
      <c r="A4" s="4" t="s">
        <v>674</v>
      </c>
      <c r="B4" s="5" t="n">
        <v>63</v>
      </c>
      <c r="C4" s="5" t="n">
        <v>233</v>
      </c>
    </row>
    <row r="5" spans="1:3">
      <c r="A5" s="4" t="s">
        <v>675</v>
      </c>
      <c r="B5" s="5" t="n">
        <v>296</v>
      </c>
      <c r="C5" s="5" t="n">
        <v>184</v>
      </c>
    </row>
    <row r="6" spans="1:3">
      <c r="A6" s="4" t="s">
        <v>676</v>
      </c>
      <c r="B6" s="6" t="n">
        <v>533</v>
      </c>
      <c r="C6" s="6" t="n">
        <v>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186</v>
      </c>
    </row>
    <row r="3" spans="1:3">
      <c r="A3" s="4" t="s">
        <v>678</v>
      </c>
      <c r="B3" s="6" t="n">
        <v>853</v>
      </c>
      <c r="C3" s="6" t="n">
        <v>357</v>
      </c>
    </row>
    <row r="4" spans="1:3">
      <c r="A4" s="4" t="s">
        <v>679</v>
      </c>
      <c r="B4" s="5" t="n">
        <v>165</v>
      </c>
      <c r="C4" s="5" t="n">
        <v>137</v>
      </c>
    </row>
    <row r="5" spans="1:3">
      <c r="A5" s="4" t="s">
        <v>680</v>
      </c>
      <c r="B5" s="5" t="n">
        <v>462</v>
      </c>
      <c r="C5" s="5" t="n">
        <v>467</v>
      </c>
    </row>
    <row r="6" spans="1:3">
      <c r="A6" s="4" t="s">
        <v>681</v>
      </c>
      <c r="B6" s="5" t="n">
        <v>109</v>
      </c>
      <c r="C6" s="5" t="n">
        <v>56</v>
      </c>
    </row>
    <row r="7" spans="1:3">
      <c r="A7" s="4" t="s">
        <v>682</v>
      </c>
      <c r="B7" s="5" t="n">
        <v>514</v>
      </c>
      <c r="C7" s="5" t="n">
        <v>425</v>
      </c>
    </row>
    <row r="8" spans="1:3">
      <c r="A8" s="4" t="s">
        <v>37</v>
      </c>
      <c r="B8" s="5" t="n">
        <v>31</v>
      </c>
      <c r="C8" s="5" t="n">
        <v>5</v>
      </c>
    </row>
    <row r="9" spans="1:3">
      <c r="A9" s="4" t="s">
        <v>683</v>
      </c>
      <c r="B9" s="6" t="n">
        <v>2134</v>
      </c>
      <c r="C9" s="6" t="n">
        <v>14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143</v>
      </c>
      <c r="B1" s="2" t="s">
        <v>1</v>
      </c>
    </row>
    <row r="2" spans="1:3">
      <c r="B2" s="2" t="s">
        <v>2</v>
      </c>
      <c r="C2" s="2" t="s">
        <v>32</v>
      </c>
    </row>
    <row r="3" spans="1:3">
      <c r="A3" s="4" t="s">
        <v>144</v>
      </c>
      <c r="B3" s="6" t="n">
        <v>776</v>
      </c>
      <c r="C3" s="6" t="n">
        <v>1966</v>
      </c>
    </row>
    <row r="4" spans="1:3">
      <c r="A4" s="4" t="s">
        <v>145</v>
      </c>
      <c r="B4" s="5" t="n">
        <v>202</v>
      </c>
      <c r="C4" s="5" t="n">
        <v>36</v>
      </c>
    </row>
    <row r="5" spans="1:3">
      <c r="A5" s="4" t="s">
        <v>146</v>
      </c>
      <c r="B5" s="4" t="s">
        <v>142</v>
      </c>
    </row>
    <row r="6" spans="1:3">
      <c r="A6" s="4" t="s">
        <v>105</v>
      </c>
    </row>
    <row r="7" spans="1:3">
      <c r="A7" s="4" t="s">
        <v>144</v>
      </c>
      <c r="B7" s="6" t="n">
        <v>776</v>
      </c>
    </row>
    <row r="8" spans="1:3">
      <c r="A8" s="4" t="s">
        <v>106</v>
      </c>
    </row>
    <row r="9" spans="1:3">
      <c r="A9" s="4" t="s">
        <v>144</v>
      </c>
      <c r="B9" s="6" t="n">
        <v>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2</v>
      </c>
    </row>
    <row r="3" spans="1:3">
      <c r="A3" s="4" t="s">
        <v>685</v>
      </c>
      <c r="B3" s="6" t="n">
        <v>2761</v>
      </c>
      <c r="C3" s="6" t="n">
        <v>1894</v>
      </c>
    </row>
    <row r="4" spans="1:3">
      <c r="A4" s="4" t="s">
        <v>686</v>
      </c>
    </row>
    <row r="5" spans="1:3">
      <c r="A5" s="4" t="s">
        <v>685</v>
      </c>
      <c r="B5" s="5" t="n">
        <v>557</v>
      </c>
      <c r="C5" s="5" t="n">
        <v>382</v>
      </c>
    </row>
    <row r="6" spans="1:3">
      <c r="A6" s="4" t="s">
        <v>619</v>
      </c>
    </row>
    <row r="7" spans="1:3">
      <c r="A7" s="4" t="s">
        <v>685</v>
      </c>
      <c r="B7" s="5" t="n">
        <v>551</v>
      </c>
      <c r="C7" s="5" t="n">
        <v>691</v>
      </c>
    </row>
    <row r="8" spans="1:3">
      <c r="A8" s="4" t="s">
        <v>687</v>
      </c>
    </row>
    <row r="9" spans="1:3">
      <c r="A9" s="4" t="s">
        <v>685</v>
      </c>
      <c r="B9" s="5" t="n">
        <v>343</v>
      </c>
      <c r="C9" s="4" t="s">
        <v>48</v>
      </c>
    </row>
    <row r="10" spans="1:3">
      <c r="A10" s="4" t="s">
        <v>688</v>
      </c>
    </row>
    <row r="11" spans="1:3">
      <c r="A11" s="4" t="s">
        <v>685</v>
      </c>
      <c r="B11" s="6" t="n">
        <v>1310</v>
      </c>
      <c r="C11" s="6" t="n">
        <v>8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2</v>
      </c>
    </row>
    <row r="3" spans="1:3">
      <c r="A3" s="3" t="s">
        <v>690</v>
      </c>
    </row>
    <row r="4" spans="1:3">
      <c r="A4" s="4" t="s">
        <v>691</v>
      </c>
      <c r="B4" s="6" t="n">
        <v>2761</v>
      </c>
      <c r="C4" s="6" t="n">
        <v>1894</v>
      </c>
    </row>
    <row r="5" spans="1:3">
      <c r="A5" s="4" t="s">
        <v>692</v>
      </c>
    </row>
    <row r="6" spans="1:3">
      <c r="A6" s="3" t="s">
        <v>690</v>
      </c>
    </row>
    <row r="7" spans="1:3">
      <c r="A7" s="4" t="s">
        <v>691</v>
      </c>
      <c r="B7" s="5" t="n">
        <v>1922</v>
      </c>
      <c r="C7" s="5" t="n">
        <v>1147</v>
      </c>
    </row>
    <row r="8" spans="1:3">
      <c r="A8" s="4" t="s">
        <v>693</v>
      </c>
    </row>
    <row r="9" spans="1:3">
      <c r="A9" s="3" t="s">
        <v>690</v>
      </c>
    </row>
    <row r="10" spans="1:3">
      <c r="A10" s="4" t="s">
        <v>691</v>
      </c>
      <c r="B10" s="6" t="n">
        <v>839</v>
      </c>
      <c r="C10" s="6" t="n">
        <v>7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4" t="s">
        <v>695</v>
      </c>
    </row>
    <row r="4" spans="1:3">
      <c r="A4" s="3" t="s">
        <v>690</v>
      </c>
    </row>
    <row r="5" spans="1:3">
      <c r="A5" s="4" t="s">
        <v>696</v>
      </c>
      <c r="B5" s="4" t="s">
        <v>697</v>
      </c>
      <c r="C5" s="4" t="s">
        <v>394</v>
      </c>
    </row>
    <row r="6" spans="1:3">
      <c r="A6" s="4" t="s">
        <v>698</v>
      </c>
    </row>
    <row r="7" spans="1:3">
      <c r="A7" s="3" t="s">
        <v>690</v>
      </c>
    </row>
    <row r="8" spans="1:3">
      <c r="A8" s="4" t="s">
        <v>696</v>
      </c>
      <c r="B8" s="4" t="s">
        <v>699</v>
      </c>
      <c r="C8" s="4" t="s">
        <v>394</v>
      </c>
    </row>
    <row r="9" spans="1:3">
      <c r="A9" s="4" t="s">
        <v>700</v>
      </c>
    </row>
    <row r="10" spans="1:3">
      <c r="A10" s="3" t="s">
        <v>690</v>
      </c>
    </row>
    <row r="11" spans="1:3">
      <c r="A11" s="4" t="s">
        <v>696</v>
      </c>
      <c r="B11" s="4" t="s">
        <v>699</v>
      </c>
      <c r="C11" s="4" t="s">
        <v>701</v>
      </c>
    </row>
    <row r="12" spans="1:3">
      <c r="A12" s="4" t="s">
        <v>702</v>
      </c>
    </row>
    <row r="13" spans="1:3">
      <c r="A13" s="3" t="s">
        <v>690</v>
      </c>
    </row>
    <row r="14" spans="1:3">
      <c r="A14" s="4" t="s">
        <v>696</v>
      </c>
      <c r="B14" s="4" t="s">
        <v>417</v>
      </c>
      <c r="C14" s="4" t="s">
        <v>7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s>
  <sheetData>
    <row r="1" spans="1:6">
      <c r="A1" s="1" t="s">
        <v>704</v>
      </c>
      <c r="B1" s="2" t="s">
        <v>705</v>
      </c>
      <c r="C1" s="2" t="s">
        <v>706</v>
      </c>
      <c r="D1" s="2" t="s">
        <v>707</v>
      </c>
      <c r="E1" s="2" t="s">
        <v>708</v>
      </c>
      <c r="F1" s="2" t="s">
        <v>2</v>
      </c>
    </row>
    <row r="2" spans="1:6">
      <c r="A2" s="4" t="s">
        <v>510</v>
      </c>
    </row>
    <row r="3" spans="1:6">
      <c r="A3" s="4" t="s">
        <v>515</v>
      </c>
      <c r="F3" s="5" t="n">
        <v>284446</v>
      </c>
    </row>
    <row r="4" spans="1:6">
      <c r="A4" s="4" t="s">
        <v>709</v>
      </c>
    </row>
    <row r="5" spans="1:6">
      <c r="A5" s="4" t="s">
        <v>515</v>
      </c>
      <c r="D5" s="5" t="n">
        <v>14286</v>
      </c>
      <c r="F5" s="5" t="n">
        <v>42677</v>
      </c>
    </row>
    <row r="6" spans="1:6">
      <c r="A6" s="4" t="s">
        <v>710</v>
      </c>
    </row>
    <row r="7" spans="1:6">
      <c r="A7" s="4" t="s">
        <v>711</v>
      </c>
      <c r="B7" s="4" t="s">
        <v>712</v>
      </c>
    </row>
    <row r="8" spans="1:6">
      <c r="A8" s="4" t="s">
        <v>713</v>
      </c>
      <c r="B8" s="4" t="s">
        <v>714</v>
      </c>
    </row>
    <row r="9" spans="1:6">
      <c r="A9" s="4" t="s">
        <v>715</v>
      </c>
    </row>
    <row r="10" spans="1:6">
      <c r="A10" s="4" t="s">
        <v>515</v>
      </c>
      <c r="C10" s="5" t="n">
        <v>8295</v>
      </c>
    </row>
    <row r="11" spans="1:6">
      <c r="A11" s="4" t="s">
        <v>716</v>
      </c>
    </row>
    <row r="12" spans="1:6">
      <c r="A12" s="4" t="s">
        <v>491</v>
      </c>
      <c r="E12" s="5" t="n">
        <v>13508</v>
      </c>
    </row>
    <row r="13" spans="1:6">
      <c r="A13" s="4" t="s">
        <v>717</v>
      </c>
    </row>
    <row r="14" spans="1:6">
      <c r="A14" s="4" t="s">
        <v>718</v>
      </c>
      <c r="E14" s="5" t="n">
        <v>1545</v>
      </c>
    </row>
    <row r="15" spans="1:6">
      <c r="A15" s="4" t="s">
        <v>719</v>
      </c>
    </row>
    <row r="16" spans="1:6">
      <c r="A16" s="4" t="s">
        <v>491</v>
      </c>
      <c r="E16" s="5" t="n">
        <v>13508</v>
      </c>
    </row>
    <row r="17" spans="1:6">
      <c r="A17" s="4" t="s">
        <v>515</v>
      </c>
      <c r="E17" s="5" t="n">
        <v>111443</v>
      </c>
    </row>
    <row r="18" spans="1:6">
      <c r="A18" s="4" t="s">
        <v>720</v>
      </c>
    </row>
    <row r="19" spans="1:6">
      <c r="A19" s="4" t="s">
        <v>491</v>
      </c>
      <c r="E19" s="5" t="n">
        <v>5572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2</v>
      </c>
    </row>
    <row r="3" spans="1:3">
      <c r="A3" s="3" t="s">
        <v>148</v>
      </c>
    </row>
    <row r="4" spans="1:3">
      <c r="A4" s="4" t="s">
        <v>113</v>
      </c>
      <c r="B4" s="6" t="n">
        <v>-8438</v>
      </c>
      <c r="C4" s="6" t="n">
        <v>-8461</v>
      </c>
    </row>
    <row r="5" spans="1:3">
      <c r="A5" s="3" t="s">
        <v>149</v>
      </c>
    </row>
    <row r="6" spans="1:3">
      <c r="A6" s="4" t="s">
        <v>150</v>
      </c>
      <c r="B6" s="5" t="n">
        <v>178</v>
      </c>
      <c r="C6" s="5" t="n">
        <v>191</v>
      </c>
    </row>
    <row r="7" spans="1:3">
      <c r="A7" s="4" t="s">
        <v>151</v>
      </c>
      <c r="B7" s="5" t="n">
        <v>8</v>
      </c>
      <c r="C7" s="4" t="s">
        <v>48</v>
      </c>
    </row>
    <row r="8" spans="1:3">
      <c r="A8" s="4" t="s">
        <v>152</v>
      </c>
      <c r="B8" s="5" t="n">
        <v>37</v>
      </c>
      <c r="C8" s="5" t="n">
        <v>-119</v>
      </c>
    </row>
    <row r="9" spans="1:3">
      <c r="A9" s="4" t="s">
        <v>153</v>
      </c>
      <c r="B9" s="5" t="n">
        <v>-511</v>
      </c>
      <c r="C9" s="5" t="n">
        <v>222</v>
      </c>
    </row>
    <row r="10" spans="1:3">
      <c r="A10" s="4" t="s">
        <v>154</v>
      </c>
      <c r="B10" s="5" t="n">
        <v>672</v>
      </c>
      <c r="C10" s="5" t="n">
        <v>978</v>
      </c>
    </row>
    <row r="11" spans="1:3">
      <c r="A11" s="4" t="s">
        <v>155</v>
      </c>
      <c r="B11" s="5" t="n">
        <v>-17</v>
      </c>
      <c r="C11" s="5" t="n">
        <v>-16</v>
      </c>
    </row>
    <row r="12" spans="1:3">
      <c r="A12" s="3" t="s">
        <v>156</v>
      </c>
    </row>
    <row r="13" spans="1:3">
      <c r="A13" s="4" t="s">
        <v>157</v>
      </c>
      <c r="B13" s="5" t="n">
        <v>3</v>
      </c>
      <c r="C13" s="5" t="n">
        <v>10</v>
      </c>
    </row>
    <row r="14" spans="1:3">
      <c r="A14" s="4" t="s">
        <v>158</v>
      </c>
      <c r="B14" s="5" t="n">
        <v>-287</v>
      </c>
      <c r="C14" s="5" t="n">
        <v>49</v>
      </c>
    </row>
    <row r="15" spans="1:3">
      <c r="A15" s="4" t="s">
        <v>159</v>
      </c>
      <c r="B15" s="5" t="n">
        <v>-37</v>
      </c>
      <c r="C15" s="5" t="n">
        <v>-15</v>
      </c>
    </row>
    <row r="16" spans="1:3">
      <c r="A16" s="4" t="s">
        <v>160</v>
      </c>
      <c r="B16" s="5" t="n">
        <v>-33</v>
      </c>
      <c r="C16" s="5" t="n">
        <v>253</v>
      </c>
    </row>
    <row r="17" spans="1:3">
      <c r="A17" s="4" t="s">
        <v>161</v>
      </c>
      <c r="B17" s="5" t="n">
        <v>-290</v>
      </c>
      <c r="C17" s="5" t="n">
        <v>106</v>
      </c>
    </row>
    <row r="18" spans="1:3">
      <c r="A18" s="4" t="s">
        <v>162</v>
      </c>
      <c r="B18" s="5" t="n">
        <v>584</v>
      </c>
      <c r="C18" s="5" t="n">
        <v>-693</v>
      </c>
    </row>
    <row r="19" spans="1:3">
      <c r="A19" s="4" t="s">
        <v>163</v>
      </c>
      <c r="B19" s="5" t="n">
        <v>-8131</v>
      </c>
      <c r="C19" s="5" t="n">
        <v>-7495</v>
      </c>
    </row>
    <row r="20" spans="1:3">
      <c r="A20" s="3" t="s">
        <v>164</v>
      </c>
    </row>
    <row r="21" spans="1:3">
      <c r="A21" s="4" t="s">
        <v>165</v>
      </c>
      <c r="B21" s="5" t="n">
        <v>-258</v>
      </c>
      <c r="C21" s="5" t="n">
        <v>-49</v>
      </c>
    </row>
    <row r="22" spans="1:3">
      <c r="A22" s="4" t="s">
        <v>166</v>
      </c>
      <c r="B22" s="5" t="n">
        <v>-60</v>
      </c>
      <c r="C22" s="5" t="n">
        <v>119</v>
      </c>
    </row>
    <row r="23" spans="1:3">
      <c r="A23" s="4" t="s">
        <v>167</v>
      </c>
      <c r="B23" s="5" t="n">
        <v>-318</v>
      </c>
      <c r="C23" s="5" t="n">
        <v>70</v>
      </c>
    </row>
    <row r="24" spans="1:3">
      <c r="A24" s="3" t="s">
        <v>168</v>
      </c>
    </row>
    <row r="25" spans="1:3">
      <c r="A25" s="4" t="s">
        <v>169</v>
      </c>
      <c r="B25" s="5" t="n">
        <v>6822</v>
      </c>
      <c r="C25" s="5" t="n">
        <v>14365</v>
      </c>
    </row>
    <row r="26" spans="1:3">
      <c r="A26" s="4" t="s">
        <v>170</v>
      </c>
      <c r="B26" s="5" t="n">
        <v>-2179</v>
      </c>
      <c r="C26" s="5" t="n">
        <v>-2648</v>
      </c>
    </row>
    <row r="27" spans="1:3">
      <c r="A27" s="4" t="s">
        <v>127</v>
      </c>
      <c r="B27" s="5" t="n">
        <v>-10</v>
      </c>
      <c r="C27" s="5" t="n">
        <v>-14</v>
      </c>
    </row>
    <row r="28" spans="1:3">
      <c r="A28" s="4" t="s">
        <v>171</v>
      </c>
      <c r="B28" s="5" t="n">
        <v>4633</v>
      </c>
      <c r="C28" s="5" t="n">
        <v>11703</v>
      </c>
    </row>
    <row r="29" spans="1:3">
      <c r="A29" s="4" t="s">
        <v>172</v>
      </c>
      <c r="B29" s="5" t="n">
        <v>10</v>
      </c>
      <c r="C29" s="5" t="n">
        <v>-19</v>
      </c>
    </row>
    <row r="30" spans="1:3">
      <c r="A30" s="4" t="s">
        <v>173</v>
      </c>
      <c r="B30" s="5" t="n">
        <v>-3806</v>
      </c>
      <c r="C30" s="5" t="n">
        <v>4259</v>
      </c>
    </row>
    <row r="31" spans="1:3">
      <c r="A31" s="4" t="s">
        <v>174</v>
      </c>
      <c r="B31" s="5" t="n">
        <v>7516</v>
      </c>
      <c r="C31" s="5" t="n">
        <v>3257</v>
      </c>
    </row>
    <row r="32" spans="1:3">
      <c r="A32" s="4" t="s">
        <v>175</v>
      </c>
      <c r="B32" s="5" t="n">
        <v>3710</v>
      </c>
      <c r="C32" s="5" t="n">
        <v>7516</v>
      </c>
    </row>
    <row r="33" spans="1:3">
      <c r="A33" s="3" t="s">
        <v>176</v>
      </c>
    </row>
    <row r="34" spans="1:3">
      <c r="A34" s="4" t="s">
        <v>177</v>
      </c>
      <c r="C34" s="5" t="n">
        <v>6</v>
      </c>
    </row>
    <row r="35" spans="1:3">
      <c r="A35" s="4" t="s">
        <v>178</v>
      </c>
      <c r="B35" s="5" t="n">
        <v>583</v>
      </c>
      <c r="C35" s="5" t="n">
        <v>399</v>
      </c>
    </row>
    <row r="36" spans="1:3">
      <c r="A36" s="3" t="s">
        <v>179</v>
      </c>
    </row>
    <row r="37" spans="1:3">
      <c r="A37" s="4" t="s">
        <v>180</v>
      </c>
      <c r="B37" s="4" t="s">
        <v>48</v>
      </c>
      <c r="C37" s="5" t="n">
        <v>123</v>
      </c>
    </row>
    <row r="38" spans="1:3">
      <c r="A38" s="4" t="s">
        <v>181</v>
      </c>
      <c r="B38" s="5" t="n">
        <v>90</v>
      </c>
      <c r="C38" s="4" t="s">
        <v>48</v>
      </c>
    </row>
    <row r="39" spans="1:3">
      <c r="A39" s="4" t="s">
        <v>182</v>
      </c>
      <c r="B39" s="6" t="n">
        <v>274</v>
      </c>
      <c r="C39" s="4" t="s">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83</v>
      </c>
      <c r="B1" s="2" t="s">
        <v>1</v>
      </c>
    </row>
    <row r="2" spans="1:3">
      <c r="B2" s="2" t="s">
        <v>2</v>
      </c>
      <c r="C2" s="2" t="s">
        <v>32</v>
      </c>
    </row>
    <row r="3" spans="1:3">
      <c r="A3" s="3" t="s">
        <v>184</v>
      </c>
    </row>
    <row r="4" spans="1:3">
      <c r="A4" s="4" t="s">
        <v>144</v>
      </c>
      <c r="B4" s="6" t="n">
        <v>776</v>
      </c>
      <c r="C4" s="6" t="n">
        <v>19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26:42Z</dcterms:created>
  <dcterms:modified xmlns:dcterms="http://purl.org/dc/terms/" xmlns:xsi="http://www.w3.org/2001/XMLSchema-instance" xsi:type="dcterms:W3CDTF">2018-02-13T16:26:42Z</dcterms:modified>
</cp:coreProperties>
</file>